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Payables and Accrued Expe" sheetId="10" state="visible" r:id="rId10"/>
    <sheet xmlns:r="http://schemas.openxmlformats.org/officeDocument/2006/relationships" name="Related Party Transactions" sheetId="11" state="visible" r:id="rId11"/>
    <sheet xmlns:r="http://schemas.openxmlformats.org/officeDocument/2006/relationships" name="Stockholders' Deficiency"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Concentrations and Risks" sheetId="15" state="visible" r:id="rId15"/>
    <sheet xmlns:r="http://schemas.openxmlformats.org/officeDocument/2006/relationships" name="Going Concer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Other Payables and Accrued Ex_2"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Other Payables and Accrued Ex_3" sheetId="28" state="visible" r:id="rId28"/>
    <sheet xmlns:r="http://schemas.openxmlformats.org/officeDocument/2006/relationships" name="Related Party Transactions (Det" sheetId="29" state="visible" r:id="rId29"/>
    <sheet xmlns:r="http://schemas.openxmlformats.org/officeDocument/2006/relationships" name="Related Party Transactions - Sc" sheetId="30" state="visible" r:id="rId30"/>
    <sheet xmlns:r="http://schemas.openxmlformats.org/officeDocument/2006/relationships" name="Stockholders' Deficiency (Detai"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Income Tax (Details Narrative)" sheetId="34" state="visible" r:id="rId34"/>
    <sheet xmlns:r="http://schemas.openxmlformats.org/officeDocument/2006/relationships" name="Concentrations and Risks (Detai" sheetId="35" state="visible" r:id="rId35"/>
    <sheet xmlns:r="http://schemas.openxmlformats.org/officeDocument/2006/relationships" name="Going Concern (Details Narrativ" sheetId="36" state="visible" r:id="rId36"/>
  </sheets>
  <definedNames/>
  <calcPr calcId="124519" fullCalcOnLoad="1"/>
</workbook>
</file>

<file path=xl/sharedStrings.xml><?xml version="1.0" encoding="utf-8"?>
<sst xmlns="http://schemas.openxmlformats.org/spreadsheetml/2006/main" uniqueCount="355">
  <si>
    <t>Document and Entity Information - USD ($)</t>
  </si>
  <si>
    <t>12 Months Ended</t>
  </si>
  <si>
    <t>Oct. 31, 2019</t>
  </si>
  <si>
    <t>Mar. 20, 2020</t>
  </si>
  <si>
    <t>Apr. 30, 2019</t>
  </si>
  <si>
    <t>Document And Entity Information</t>
  </si>
  <si>
    <t>Entity Registrant Name</t>
  </si>
  <si>
    <t>Advanced Biomedical Technologies Inc.</t>
  </si>
  <si>
    <t>Entity Central Index Key</t>
  </si>
  <si>
    <t>0001385799</t>
  </si>
  <si>
    <t>Document Type</t>
  </si>
  <si>
    <t>10-K</t>
  </si>
  <si>
    <t>Document Period End Date</t>
  </si>
  <si>
    <t>Oct. 31,
		2019</t>
  </si>
  <si>
    <t>Amendment Flag</t>
  </si>
  <si>
    <t>false</t>
  </si>
  <si>
    <t>Current Fiscal Year End Date</t>
  </si>
  <si>
    <t>--10-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Oct. 31, 2018</t>
  </si>
  <si>
    <t>CURRENT ASSETS</t>
  </si>
  <si>
    <t>Cash and cash equivalents</t>
  </si>
  <si>
    <t>Other receivables and prepaid expenses</t>
  </si>
  <si>
    <t>Inventory</t>
  </si>
  <si>
    <t xml:space="preserve"> </t>
  </si>
  <si>
    <t>Total Current Assets</t>
  </si>
  <si>
    <t>Property and equipment, cost</t>
  </si>
  <si>
    <t>Less: Accumulated depreciation</t>
  </si>
  <si>
    <t>PROPERTY AND EQUIPMENT, NET</t>
  </si>
  <si>
    <t>TOTAL ASSETS</t>
  </si>
  <si>
    <t>CURRENT LIABILITIES</t>
  </si>
  <si>
    <t>Other payables and accrued expenses</t>
  </si>
  <si>
    <t>Due to directors</t>
  </si>
  <si>
    <t>Due to a stockholder</t>
  </si>
  <si>
    <t>Due to related parties</t>
  </si>
  <si>
    <t>Total Current Liabilities</t>
  </si>
  <si>
    <t>STOCKHOLDERS' DEFICIT</t>
  </si>
  <si>
    <t>Common stock, $0.00001 par value, 100,000,000 shares authorized, 69,874,850 and 69,624,850 issued and outstanding as of October 31, 2019 and October 31, 2018 respectively</t>
  </si>
  <si>
    <t>Additional paid-in capital</t>
  </si>
  <si>
    <t>Accumulated deficit</t>
  </si>
  <si>
    <t>Accumulated other comprehensive income</t>
  </si>
  <si>
    <t>Total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sales</t>
  </si>
  <si>
    <t>Gross margin</t>
  </si>
  <si>
    <t>OPERATING EXPENSES</t>
  </si>
  <si>
    <t>General and administrative expenses</t>
  </si>
  <si>
    <t>Depreciation</t>
  </si>
  <si>
    <t>Research and development</t>
  </si>
  <si>
    <t>Total Operating Expenses</t>
  </si>
  <si>
    <t>LOSS FROM OPERATIONS</t>
  </si>
  <si>
    <t>OTHER (EXPENSES) INCOME</t>
  </si>
  <si>
    <t>Interest income</t>
  </si>
  <si>
    <t>Interest paid to a stockholder and related parties</t>
  </si>
  <si>
    <t>Imputed interest</t>
  </si>
  <si>
    <t>Other, net</t>
  </si>
  <si>
    <t>Total Other (Expenses) Income, net</t>
  </si>
  <si>
    <t>LOSS BEFORE TAXES</t>
  </si>
  <si>
    <t>Income tax expense</t>
  </si>
  <si>
    <t>NET LOSS</t>
  </si>
  <si>
    <t>Net loss attributable to non-controlling interests</t>
  </si>
  <si>
    <t>NET LOSS ATTRIBUTABLE TO ABMT COMMON STOCKHOLDERS</t>
  </si>
  <si>
    <t>OTHER COMPREHENSIVE INCOME</t>
  </si>
  <si>
    <t>Foreign currency translation income</t>
  </si>
  <si>
    <t>Total other comprehensive gain</t>
  </si>
  <si>
    <t>COMPREHENSIVE GAIN/(LOSS) ATTRIBUTABLE TO ABMT COMMON STOCKHOLDERS</t>
  </si>
  <si>
    <t>Net loss per share - basic and diluted</t>
  </si>
  <si>
    <t>Weighted average number of shares outstanding during the period - basic and diluted</t>
  </si>
  <si>
    <t>Consolidated Statements of Stockholders' Deficit - USD ($)</t>
  </si>
  <si>
    <t>Common Stock [Member]</t>
  </si>
  <si>
    <t>Additional Paid-in Capital [Member]</t>
  </si>
  <si>
    <t>Accumulated Deficit [Member]</t>
  </si>
  <si>
    <t>Accumulated Other Comprehensive Loss [Member]</t>
  </si>
  <si>
    <t>Total</t>
  </si>
  <si>
    <t>Balance at Oct. 31, 2016</t>
  </si>
  <si>
    <t>Balance, shares at Oct. 31, 2016</t>
  </si>
  <si>
    <t>Stock issued for debt conversion at 0.05 per share</t>
  </si>
  <si>
    <t>Stock issued for debt conversion at 0.05 per share, shares</t>
  </si>
  <si>
    <t>Stock issued for services</t>
  </si>
  <si>
    <t>Stock issued for services, shares</t>
  </si>
  <si>
    <t>Imputed interest on advances from directors</t>
  </si>
  <si>
    <t>Net loss for the year</t>
  </si>
  <si>
    <t>Foreign currency translation gain (loss)</t>
  </si>
  <si>
    <t>Balance at Oct. 31, 2017</t>
  </si>
  <si>
    <t>Balance, shares at Oct. 31, 2017</t>
  </si>
  <si>
    <t>Balance at Oct. 31, 2018</t>
  </si>
  <si>
    <t>Balance, shares at Oct. 31, 2018</t>
  </si>
  <si>
    <t>Stock to be issued ($0.061 per share)</t>
  </si>
  <si>
    <t>Stock to be issued ($0.061 per share), shares</t>
  </si>
  <si>
    <t>Balance at Oct. 31, 2019</t>
  </si>
  <si>
    <t>Balance, shares at Oct. 31, 2019</t>
  </si>
  <si>
    <t>Condensed Consolidated Statements of Stockholders' Deficit (Parenthetical) - $ / shares</t>
  </si>
  <si>
    <t>Oct. 31, 2017</t>
  </si>
  <si>
    <t>Nov. 13, 2015</t>
  </si>
  <si>
    <t>Statement of Stockholders' Equity [Abstract]</t>
  </si>
  <si>
    <t>Debt conversion price, per share</t>
  </si>
  <si>
    <t>Shares issued price, per share</t>
  </si>
  <si>
    <t>Consolidated Statements of Cash Flows - USD ($)</t>
  </si>
  <si>
    <t>CASH FLOWS FROM OPERATING ACTIVITIES</t>
  </si>
  <si>
    <t>Net loss attributable to ABMT common stockholders</t>
  </si>
  <si>
    <t>Adjustments to reconcile net loss to cash used in operating activities:</t>
  </si>
  <si>
    <t>Decrease (increase) in:</t>
  </si>
  <si>
    <t>Depreciation allocated to inventory</t>
  </si>
  <si>
    <t>Increase in:</t>
  </si>
  <si>
    <t>Net cash used in operating activities</t>
  </si>
  <si>
    <t>CASH FLOWS FROM INVESTING ACTIVITIES</t>
  </si>
  <si>
    <t>Purchase of property and equipment</t>
  </si>
  <si>
    <t>Net cash used in investing activities</t>
  </si>
  <si>
    <t>CASH FLOWS FROM FINANCING ACTIVITIES</t>
  </si>
  <si>
    <t>Net cash provided by financing activities</t>
  </si>
  <si>
    <t>EFFECT OF EXCHANGE RATE CHANGES ON CASH AND CASH EQUIVALENTS</t>
  </si>
  <si>
    <t>DECREASE IN CASH AND CASH EQUIVALENTS</t>
  </si>
  <si>
    <t>CASH AND CASH EQUIVALENTS AT THE BEGINNING OF YEAR</t>
  </si>
  <si>
    <t>CASH AND CASH EQUIVALENTS AT THE END OF YEAR</t>
  </si>
  <si>
    <t>Supplemental of cash flow information</t>
  </si>
  <si>
    <t>Income tax</t>
  </si>
  <si>
    <t>Other non cash items</t>
  </si>
  <si>
    <t>Interest expenses</t>
  </si>
  <si>
    <t>Summary of Significant Accounting Policies and Organization</t>
  </si>
  <si>
    <t>Accounting Policies [Abstract]</t>
  </si>
  <si>
    <t>1. SUMMARY OF SIGNIFICANT
ACCOUNTING POLICIES AND ORGANIZATION
(A) Organization Advanced Biomedical Technologies,
Inc. (fka “Geostar Mineral Corporation” or “Geostar”) (“ABMT”) was incorporated in Nevada on
September 12, 2006. 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and one Class II permit from the National Medical Products Administration of the PRC (“NMPA”),
formerly the China Food and Drug Administration (“CFDA”) the PRC. The Company holds two patents issued by the State
Intellectual Property Office of the P.R.C. (“SIPO”). The Company only started to generate at the end of the fiscal
year ended October 31, 2019 since its inception and, in accordance with Accounting Standards Codification (“ASC”) Topic
915, “Development Stage Entities”, is considered a Development Stage Company. Masterise Holdings Limited (“Masterise”)
was incorporated in the British Virgin Islands on 31 May, 2007 as an investment holding company. Masterise is owned as to 63% by
the spouse of Shenzhen Changhua’s 70% majority stockholder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a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Geostar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
(B) Principles of consolidation 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 All significant inter-company balances
and transactions have been eliminated in consolidation.
(C) Use of estimates 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D) Cash and cash equivalents For purpose of the statements of
cash flows, cash and cash equivalents include cash on hand and demand deposits with a bank with a maturity of less than three months.
As of October 31, 2019 and 2018,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
(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of the assets are 5 years.
(F) Long-lived assets 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9 and 2018, the Company has not recognized any allowances for impairment.
(G) Fair value of financial instruments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
(H) Revenue recognition Revenue from contract with customers
is recognized when control of goods is transferred to a customer, at an amount that reflects the consideration to which the Company
expects to be entitled in exchange for those goods. Control is considered to be transferred when the customer has the ability to
direct the use of and obtain substantially all of the remaining benefits of that good, generally on delivery of the goods. Revenues are generated from manufacturing
and supply of biomaterial internal fixation devices, which are sold through its network of distributors/agents and direct sales
channels. Our performance obligations are satisfied at a point in time. Our contracts have an anticipated duration of less than
a year.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
(I) Contract liabilities Timing of revenue recognition may
differ from the timing of invoicing to customers. The Company records a contract liability when revenue is recognised subsequent
to invoicing.
(J)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would recor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K) Research and development Research and development costs related
to both present and future products are expensed as incurred. Total expenditure on research and development charged to general
and administrative expenses for the years ended October 31, 2019 and 2018 were $263,639 and $56,512 respectively.
(L) Foreign currency translation The reporting currency of the Company
is the US dollar. ABMT, Masterise and Shenzhen Changhua maintain their accounting records in their functional currencies of US$,
HK$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 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October 31, 2019 October 31, 2018
Balance sheet items, except for share capital, additional paid-in capital and accumulated deficits, as of year end US$1=HK$7.8376=RMB7.0379 US$1=HK$7.8393=RMB6.9737
Amounts included in the statements of operations and cash flows for the year US$1=HK$7.8366=RMB6.8911 US$1=HK$7.8351=RMB6.5629 The translation gain and loss recorded
for the years ended October 31, 2019 and 2018 were $61,636 and $262,770 respectively. No re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China’s political and economic conditions.
Any significant revaluation of RMB may materially affect the Company’s financial condition in terms of US$ reporting.
(M) Other comprehensive loss The foreign currency translation
gain or loss resulting from translation of the financial statements expressed in RMB and HK$ to US$ is reported as other comprehensive
gain or loss in the statements of operations and stockholders’ deficit. Other comprehensive gain and loss for the years ended
October 31, 2019 and 2018 were $61,636 and $262,770 respectively.
(N) Loss per share 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are no potentially dilutive securities as at October 31, 2019 and October 31, 2018.
(O) Segments The Company operates in only one
segment, thereafter segment disclosure is not presented.
(P) Recent Accounting Pronouncements Leas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new standard, as amended by ASU 2018-01 and ASU 2018-11, is effective for annual periods beginning after December 15, 2018
on a modified retrospective basis. The Company will adopt ASU 2016-02 in its first quarter of the year ending October 31 2020.
The Company expects its leases designated as operating leases in Note 6, “Commitments and Contingencies,” will be reported
on the consolidated balance sheets upon adoption. However, the ultimate impact of adopting ASU 2016-02 will depend on the lease
terms as of the adoption date. The FASB has further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The Company has reviewed all recently
issued, but not yet effective, accounting pronouncements and does not believe the future adoptions of any such pronouncements
may be expected to cause a material impact on the financial condition or the results of operations. The Company will carefully
analyze these recently accounting pronouncement and take action to adopt them as required.</t>
  </si>
  <si>
    <t>Property and Equipment</t>
  </si>
  <si>
    <t>Property, Plant and Equipment [Abstract]</t>
  </si>
  <si>
    <t>2. PROPERTY AND EQUIPMENT The following is a summary of property
and equipment at October 31, 2019 and 2018:
October 31,
2019 2018
Plant and machinery $ 309,626 $ 296,517
Motor vehicles 39,174 39,534
Office equipment 36,696 34,572
Computer software 5,017 5,017
Office improvements 144,153 145,480
534,666 521,120
Less: accumulated depreciation 435,632 418,225
Property and equipment, net $ 99,034 $ 102,895 Depreciation expense for the year
ended October 31, 2019 and 2018 was $21,150 and $16,295 respectively.</t>
  </si>
  <si>
    <t>Other Payables and Accrued Expenses</t>
  </si>
  <si>
    <t>Payables and Accruals [Abstract]</t>
  </si>
  <si>
    <t xml:space="preserve">3. OTHER PAYABLES
AND ACCRUED EXPENSES Other payables and accrued expenses
at October 31, 2019 and 2018 consisted of the followings:
October 31,
2019 2018
Trade payables $ 2,493 $ -
Other payables 213,132 215,095
Contract liabilities 135,942 -
Accrued expenses 323,315 228,068
$ 674,882 $ 443,163 </t>
  </si>
  <si>
    <t>Related Party Transactions</t>
  </si>
  <si>
    <t>Related Party Transactions [Abstract]</t>
  </si>
  <si>
    <t>4. RELATED
PARTY TRANSACTIONS As of October 31, 2019 and 2018,
the Company owed $824,705 and $718,808 respectively to Titan Technology Development Limited, a stockholder. As of October 31, 2019 and 2018,
advances from related parties were as follows:
October 31,
2019 2018
Yu Chi Fung $ 1,802,625 $ 1,715,840
Que Feng 37,701 36,040
Chen Tie Jun 2,835,785 2,344,849
Shenzhen Hygeian Medical Device Co., Ltd. 240,527 228,842
Amount due to related parties $ 4,916,638 $ 4,325,571 Advances from a stockholder and
related parties are unsecured, repayable on demand and bearing interest at 7% per annum. Interest expenses on advances from a stockholder
and the related parties accrued for the years ended October 31, 2019 and 2018 were as follows:
October 31,
2019 2018
Titan Technology Development Limited, a stockholder $ 48,418 $ 42,884
Related parties:
Yu Chi Feng 93,742 98,431
Que Feng 2,032 2,133
Chen Tie Jun 155,444 128,680
Shenzhen Hygeian Medical Device Co., Ltd. 14,067 14,628
Interest expenses to a stockholder and related parties $ 313,703 $ 286,756 As of October 31, 2019 and 2018,
advances from directors were as follows:
October 31,
2019 2018
Hui Wang $ 256,469 $ 252,377
Kai Gui 567 567
Chi Ming Yu 23,478 20,930
Amount due to directors $ 280,514 $ 273,874 Advances from directors were unsecured,
repayable on demand and interest free. Imputed interests on the amounts owed to Wang Wei, a director, were $12,707 and $13,815
for the years ended October 31, 2019, and 2018 respectively. Sales for the year ended 31 October
2019 amounted to US$11,657 (2018: Nil) were made to Guangzhou Ding Hua Biomedical Technology Ltd. (“GZDH”), a company
in which Mr. Chen Tie Jun has a significant equity interest.</t>
  </si>
  <si>
    <t>Stockholders' Deficiency</t>
  </si>
  <si>
    <t>Equity [Abstract]</t>
  </si>
  <si>
    <t>Stockholder's Deficiency</t>
  </si>
  <si>
    <t>5. STOCKHOLDERS’
DEFICIENCY Common stock On December 8, 2011, the Company
issued 100,000 shares of restricted common stock at $0.2 to Dr. John Lynch, the Company’s chief officer of dental technologies,
for services for a term of twelve months. The shares were valued at the closing price on the date of grant yielding an aggregate
fair value of $20,000, fully recognised in prior years as consultancy fees included in general and administrative expenses. On 28 October 2013, the Company
issued 150,000 shares of restricted common stock as directors’ services compensation for past services to each of Mr. Chi
Ming Yu and Kai Gui, directors of the Company. The shares were valued at the closing price of $0.71 per share on the date of grant,
yielding an aggregate fair value of $213,000. On 13 November 2015, $106,506 of
the interest payable to a Company’s stockholder and $393,494 of the interest payable to two related parties, totaled $500,000,
were converted into 10,000,000 shares of common stock at a conversion price of $0.05 per share and which were issued to the said
stockholder. On 31 March 2016, the Company issued
100,000 and 150,000 shares of restricted common stock as directors’ compensation for past services to Mr. Chi Ming Yu and
Mr. Kai Gui, directors of the Company respectively. The shares were valued at the closing price of $0.21 per share on the date
of grant, yielding an aggregate fair value of $52,500. On 28 April 2017, the Company issued
100,000 and 150,000 shares of restricted common stock as directors’ compensation for past services to Mr. Chi Ming Yu and
Mr. Kai Gui, directors of the Company respectively. The shares were valued at the closing price of $0.15 per share on the date
of grant, yielding an aggregate fair value of $37,500. On 23 October 2018, the Company
issued 100,000 and 150,000 shares of restricted common stock as directors’ compensation for past services to Mr. Chi Ming
Yu and Mr. Kai Gui, directors of the Company respectively. The shares were valued at the closing price of $0.211 per share on the
date of grant, yielding an aggregate fair value of $52,750. On 30 October 2019, the Company
issued 100,000 and 150,000 shares of restricted common stock as directors’ compensation for past services to Mr. Chi Ming
Yu and Mr. Kai Gui, directors of the Company respectively. The shares were valued at the closing price of $0.061 per share on the
date of grant, yielding an aggregate fair value of $15,250. On 3 March 2020, the Company issued
100,000 shares of restricted common stock at $0.042 to Prof. Puyi Sheng, the Company’s chief medical officer, as a signup
bonus. The shares were valued at the closing price on the date of grant yielding an aggregate fair value of $4,200.</t>
  </si>
  <si>
    <t>Commitments and Contingencies</t>
  </si>
  <si>
    <t>Commitments and Contingencies Disclosure [Abstract]</t>
  </si>
  <si>
    <t>6. COMMITMENTS AND
CONTINGENCIES
(A) Employee benefits The full time employees of the Company
are entitled to employee benefits including medical care, welfare subsidies, unemployment insurance and pension benefits through
a Chinese government mandated multi-employer defined contribution plan. The Company is required to accrue for these benefits based
on certain percentages of the employees’ salaries and make contributions to the plans out of the amounts accrued for medical
and pension benefits. The total provisions and contributions made for such employee benefits was $71,247 and $58,469 for the years
ended October 31, 2019 and 2018 respectively. The Chinese government is responsible for the medical benefits and the pension liability
to be paid to these employees.
(B) Lease commitments As of October 31, 2019, the Company
had outstanding commitments with respect to operating leases, which are due as follows:
2020 $ 47,742
2021 27,849
2022 6,820
Total $ 82,411 The Company leased from a third party
office space at monthly rent prevailing at October 31, 2019 of $1,850 (2018: $1,867). This operating lease expired on July 20,
2015. The Company continues to lease this premises at same monthly rent pending a formal renewal of the lease.
(C) Capital commitments The Company has outstanding commitments
contracted for, net of deposit paid of US$23,768, in respect of acquisitions of plant and machineries as of October 31, 2019 amounted
to US$7,235 (2018: Nil).</t>
  </si>
  <si>
    <t>Income Tax</t>
  </si>
  <si>
    <t>Income Tax Disclosure [Abstract]</t>
  </si>
  <si>
    <t>7. INCOME TAX ABMT was incorporated in the United
States and has incurred net operating loss for income tax purposes for 2019 and 2018. ABMT has net operating loss carry forwards
for income taxes amounting to approximately $2,224,307 and $2,082,118 as of October 31, 2019 and 2018 respectively which may be
available to reduce future years’ taxable income. These carry forwards, will expire, if not utilized, commencing in 2029.
Management believes that the realization of the benefits from these losses appears uncertain due to the Company’s limited
operating history and continuing losses. Accordingly, a full, deferred tax asset valuation allowance has been provided and no deferred
tax asset valuation allowance has been provided and no deferred tax asset benefit has been recorded. The valuation allowance at
October 31, 2019 and 2018 was $756,265 and $707,920 respectively. The net change in the valuation allowance for 2019 was an increase
of $48,345. Masterise was incorporated in the
BVI and under current law of the BVI, is not subject to tax on income. Shenzhen Changhua was incorporated
in the PRC and is subject to PRC income tax which is computed according to the relevant laws and regulations in the PRC. The income
tax rate has been 25%. No income tax expense has been provided by Shenzhen Changhua as it has incurred losses. The losses cannot
be carried forward as Shenzhen Changhua has not yet commenced operation.</t>
  </si>
  <si>
    <t>Concentrations and Risks</t>
  </si>
  <si>
    <t>Risks and Uncertainties [Abstract]</t>
  </si>
  <si>
    <t>8. CONCENTRATIONS
AND RISKS As at October 31, 2019 and 2018,
96% and 4% of the Company’s assets were located in the P.R.C. and the United States respectively.</t>
  </si>
  <si>
    <t>Going Concern</t>
  </si>
  <si>
    <t>Organization, Consolidation and Presentation of Financial Statements [Abstract]</t>
  </si>
  <si>
    <t>9. GOING CONCERN As reflected in the accompanying
consolidated financial statements, the Company has an accumulated deficit of $9,581,438 as of October 31, 2019 that includes a
net loss of $948,820 for the year ended October 31, 2019. The Company’s total current liabilities exceed its total current
assets by $6,577,273 and the Company used cash in operations of $742,530. These factors raise substantial doubt about its ability
to continue as a going concern. In view of the matters described above, 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o continue as a going concern,
the Company is actively pursuing additional funding and strategic partners to enable it to implement its business plan. Management
believes that these actions, if successful, will allow the Company to continue its operations through the next fiscal year.</t>
  </si>
  <si>
    <t>Subsequent Event</t>
  </si>
  <si>
    <t>Subsequent Events [Abstract]</t>
  </si>
  <si>
    <t>10.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
except new share issuance as stated in Note 5.</t>
  </si>
  <si>
    <t>Summary of Significant Accounting Policies and Organization (Policies)</t>
  </si>
  <si>
    <t>Organization</t>
  </si>
  <si>
    <t>(A) Organization Advanced Biomedical Technologies,
Inc. (fka “Geostar Mineral Corporation” or “Geostar”) (“ABMT”) was incorporated in Nevada on
September 12, 2006. 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and one Class II permit from the National Medical Products Administration of the PRC (“NMPA”),
formerly the China Food and Drug Administration (“CFDA”) the PRC. The Company holds two patents issued by the State
Intellectual Property Office of the P.R.C. (“SIPO”). The Company only started to generate at the end of the fiscal
year ended October 31, 2019 since its inception and, in accordance with Accounting Standards Codification (“ASC”) Topic
915, “Development Stage Entities”, is considered a Development Stage Company. Masterise Holdings Limited (“Masterise”)
was incorporated in the British Virgin Islands on 31 May, 2007 as an investment holding company. Masterise is owned as to 63% by
the spouse of Shenzhen Changhua’s 70% majority stockholder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a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Geostar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si>
  <si>
    <t>Principles of Consolidation</t>
  </si>
  <si>
    <t>(B) Principles of consolidation 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 All significant inter-company balances
and transactions have been eliminated in consolidation.</t>
  </si>
  <si>
    <t>Use of Estimates</t>
  </si>
  <si>
    <t>(C) Use of estimates 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D) Cash and cash equivalents For purpose of the statements of
cash flows, cash and cash equivalents include cash on hand and demand deposits with a bank with a maturity of less than three
months. As of October 31, 2019 and 2018,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t>
  </si>
  <si>
    <t>(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of the assets are 5 years.</t>
  </si>
  <si>
    <t>Long-lived Assets</t>
  </si>
  <si>
    <t>(F) Long-lived assets 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9 and 2018, the Company has not recognized any allowances
for impairment.</t>
  </si>
  <si>
    <t>Fair Value of Financial Instruments</t>
  </si>
  <si>
    <t>(G) Fair value of financial instruments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t>
  </si>
  <si>
    <t>Revenue Recognition</t>
  </si>
  <si>
    <t>(H) Revenue recognition Revenue from contract with customers
is recognized when control of goods is transferred to a customer, at an amount that reflects the consideration to which the Company
expects to be entitled in exchange for those goods. Control is considered to be transferred when the customer has the ability to
direct the use of and obtain substantially all of the remaining benefits of that good, generally on delivery of the goods. Revenues are generated from manufacturing
and supply of biomaterial internal fixation devices, which are sold through its network of distributors/agents and direct sales
channels. Our performance obligations are satisfied at a point in time. Our contracts have an anticipated duration of less than
a year.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revenue
in the period in which we make such a determination.</t>
  </si>
  <si>
    <t>Contract Liabilities</t>
  </si>
  <si>
    <t>(I) Contract liabilities Timing of revenue recognition may
differ from the timing of invoicing to customers. The Company records a contract liability when revenue is recognised subsequent
to invoicing.</t>
  </si>
  <si>
    <t>Income Taxes</t>
  </si>
  <si>
    <t>(J)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would recor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Research and Development</t>
  </si>
  <si>
    <t>(K) Research and development Research and development costs related
to both present and future products are expensed as incurred. Total expenditure on research and development charged to general
and administrative expenses for the years ended October 31, 2019 and 2018 were $263,639 and $56,512 respectively.</t>
  </si>
  <si>
    <t>Foreign Currency Translation</t>
  </si>
  <si>
    <t>(L) Foreign currency translation The reporting currency of the Company
is the US dollar. ABMT, Masterise and Shenzhen Changhua maintain their accounting records in their functional currencies of US$,
HK$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 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October 31, 2019 October 31, 2018
Balance sheet items, except for share capital, additional paid-in capital and accumulated deficits, as of year end US$1=HK$7.8376=RMB7.0379 US$1=HK$7.8393=RMB6.9737
Amounts included in the statements of operations and cash flows for the year US$1=HK$7.8366=RMB6.8911 US$1=HK$7.8351=RMB6.5629 The translation gain and loss recorded
for the years ended October 31, 2019 and 2018 were $61,636 and $262,770 respectively. No re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China’s political and economic conditions.
Any significant revaluation of RMB may materially affect the Company’s financial condition in terms of US$ reporting.</t>
  </si>
  <si>
    <t>Other Comprehensive Loss</t>
  </si>
  <si>
    <t>(M) Other comprehensive loss The foreign currency translation
gain or loss resulting from translation of the financial statements expressed in RMB and HK$ to US$ is reported as other comprehensive
gain or loss in the statements of operations and stockholders’ deficit. Other comprehensive gain and loss for the years
ended October 31, 2019 and 2018 were $61,636 and $262,770 respectively.</t>
  </si>
  <si>
    <t>Loss Per Share</t>
  </si>
  <si>
    <t>(N) Loss per share 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are no potentially dilutive securities as at October 31, 2019 and October 31, 2018.</t>
  </si>
  <si>
    <t>Segments</t>
  </si>
  <si>
    <t>(O) Segments The Company operates in only one
segment, thereafter segment disclosure is not presented.</t>
  </si>
  <si>
    <t>Recent Accounting Pronouncements</t>
  </si>
  <si>
    <t>(P) Recent Accounting Pronouncements Leas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new standard, as amended by ASU 2018-01 and ASU 2018-11, is effective for annual periods beginning after December 15, 2018
on a modified retrospective basis. The Company will adopt ASU 2016-02 in its first quarter of the year ending October 31 2020.
The Company expects its leases designated as operating leases in Note 6, “Commitments and Contingencies,” will be reported
on the consolidated balance sheets upon adoption. However, the ultimate impact of adopting ASU 2016-02 will depend on the lease
terms as of the adoption date. The FASB has further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The Company has reviewed all recently
issued, but not yet effective, accounting pronouncements and does not believe the future adoptions of any such pronouncements
may be expected to cause a material impact on the financial condition or the results of operations. The Company will carefully
analyze these recently accounting pronouncement and take action to adopt them as required.</t>
  </si>
  <si>
    <t>Summary of Significant Accounting Policies and Organization (Tables)</t>
  </si>
  <si>
    <t>Schedule of Exchange Rates Used in Translation</t>
  </si>
  <si>
    <t>The exchange rates used to translate
amounts in HK$ and RMB into US$ for the purposes of preparing the financial statements were as follows:
October 31, 2019 October 31, 2018
Balance sheet items, except for share capital, additional paid-in capital and accumulated deficits, as of year end US$1=HK$7.8376=RMB7.0379 US$1=HK$7.8393=RMB6.9737
Amounts included in the statements of operations and cash flows for the year US$1=HK$7.8366=RMB6.8911 US$1=HK$7.8351=RMB6.5629</t>
  </si>
  <si>
    <t>Property and Equipment (Tables)</t>
  </si>
  <si>
    <t>Schedule of Property and Equipment</t>
  </si>
  <si>
    <t xml:space="preserve">The following is a summary of property
and equipment at October 31, 2019 and 2018:
October 31,
2019 2018
Plant and machinery $ 309,626 $ 296,517
Motor vehicles 39,174 39,534
Office equipment 36,696 34,572
Computer software 5,017 5,017
Office improvements 144,153 145,480
534,666 521,120
Less: accumulated depreciation 435,632 418,225
Property and equipment, net $ 99,034 $ 102,895 </t>
  </si>
  <si>
    <t>Other Payables and Accrued Expenses (Tables)</t>
  </si>
  <si>
    <t>Schedule of Other Payables and Accrued Expenses</t>
  </si>
  <si>
    <t xml:space="preserve">Other payables and accrued expenses
at October 31, 2019 and 2018 consisted of the followings:
October 31,
2019 2018
Trade payables $ 2,493 $ -
Other payables 213,132 215,095
Contract liabilities 135,942 -
Accrued expenses 323,315 228,068
$ 674,882 $ 443,163 </t>
  </si>
  <si>
    <t>Related Party Transactions (Tables)</t>
  </si>
  <si>
    <t>Schedule of Advances from Related Parties</t>
  </si>
  <si>
    <t xml:space="preserve">As of October 31, 2019 and 2018,
advances from related parties were as follows:
October 31,
2019 2018
Yu Chi Fung $ 1,802,625 $ 1,715,840
Que Feng 37,701 36,040
Chen Tie Jun 2,835,785 2,344,849
Shenzhen Hygeian Medical Device Co., Ltd. 240,527 228,842
Amount due to related parties $ 4,916,638 $ 4,325,571 Advances from a stockholder and
related parties are unsecured, repayable on demand and bearing interest at 7% per annum. Interest expenses on advances from a stockholder
and the related parties accrued for the years ended October 31, 2019 and 2018 were as follows:
October 31,
2019 2018
Titan Technology Development Limited, a stockholder $ 48,418 $ 42,884
Related parties:
Yu Chi Feng 93,742 98,431
Que Feng 2,032 2,133
Chen Tie Jun 155,444 128,680
Shenzhen Hygeian Medical Device Co., Ltd. 14,067 14,628
Interest expenses to a stockholder and related parties $ 313,703 $ 286,756 As of October 31, 2019 and 2018,
advances from directors were as follows:
October 31,
2019 2018
Hui Wang $ 256,469 $ 252,377
Kai Gui 567 567
Chi Ming Yu 23,478 20,930
Amount due to directors $ 280,514 $ 273,874 </t>
  </si>
  <si>
    <t>Commitments and Contingencies (Tables)</t>
  </si>
  <si>
    <t>Schedule of Future Minimum Lease Obligations of Operating Leases</t>
  </si>
  <si>
    <t xml:space="preserve">As of October 31, 2019, the Company
had outstanding commitments with respect to operating leases, which are due as follows:
2020 $ 47,742
2021 27,849
2022 6,820
Total $ 82,411 </t>
  </si>
  <si>
    <t>Summary of Significant Accounting Policies and Organization (Details Narrative)</t>
  </si>
  <si>
    <t>Dec. 31, 2008USD ($)shares</t>
  </si>
  <si>
    <t>Jan. 29, 2008USD ($)</t>
  </si>
  <si>
    <t>May 31, 2007</t>
  </si>
  <si>
    <t>Sep. 25, 2002USD ($)</t>
  </si>
  <si>
    <t>Oct. 31, 2019USD ($)Integershares</t>
  </si>
  <si>
    <t>Oct. 31, 2018USD ($)shares</t>
  </si>
  <si>
    <t>Oct. 31, 2017USD ($)</t>
  </si>
  <si>
    <t>Estimated useful life of assets</t>
  </si>
  <si>
    <t>5 years</t>
  </si>
  <si>
    <t>Long-lived assets, allowances for impairment</t>
  </si>
  <si>
    <t>Research and development costs</t>
  </si>
  <si>
    <t>Other comprehensive gain (loss)</t>
  </si>
  <si>
    <t>Potentially dilutive securities | shares</t>
  </si>
  <si>
    <t>Number of operating segments | Integer</t>
  </si>
  <si>
    <t>Majority Shareholders [Member] | Masterise [Member]</t>
  </si>
  <si>
    <t>Ownership acquired</t>
  </si>
  <si>
    <t>70.00%</t>
  </si>
  <si>
    <t>Stock sold per affiliate agreement, shares | shares</t>
  </si>
  <si>
    <t>ABMT [Member]</t>
  </si>
  <si>
    <t>Stock issued in acquisition, shares | shares</t>
  </si>
  <si>
    <t>Equity method investment ownership percentage</t>
  </si>
  <si>
    <t>100.00%</t>
  </si>
  <si>
    <t>ABMT [Member] | Majority Shareholders [Member]</t>
  </si>
  <si>
    <t>80.70%</t>
  </si>
  <si>
    <t>Stock sold per affiliate agreement</t>
  </si>
  <si>
    <t>Shenzhen Changhua [Member]</t>
  </si>
  <si>
    <t>Registered capital</t>
  </si>
  <si>
    <t>Ownership interest - majority stockholder</t>
  </si>
  <si>
    <t>Ownership interest - minority stockholder</t>
  </si>
  <si>
    <t>30.00%</t>
  </si>
  <si>
    <t>Shenzhen Changhua [Member] | ABMT [Member]</t>
  </si>
  <si>
    <t>Ownership by non-controlling stockholders</t>
  </si>
  <si>
    <t>Masterise [Member]</t>
  </si>
  <si>
    <t>63.00%</t>
  </si>
  <si>
    <t>37.00%</t>
  </si>
  <si>
    <t>Payment for acquisition</t>
  </si>
  <si>
    <t>Masterise [Member] | ABMT [Member]</t>
  </si>
  <si>
    <t>Masterise [Member] | Shenzhen Changhua [Member]</t>
  </si>
  <si>
    <t>Summary of Significant Accounting Policies and Organization - Schedule of Exchange Rates Used in Translation (Details)</t>
  </si>
  <si>
    <t>USD [Member] | Statement of Operations and Cash Flows [Member]</t>
  </si>
  <si>
    <t>Exchange rate</t>
  </si>
  <si>
    <t>HKD [Member] | Statement of Operations and Cash Flows [Member]</t>
  </si>
  <si>
    <t>RMB [Member] | Statement of Operations and Cash Flows [Member]</t>
  </si>
  <si>
    <t>Balance Sheet Items Except for Share Capital, Additional Paid-In Capital and Accumulated Deficits, as of Year End [Member] | USD [Member]</t>
  </si>
  <si>
    <t>Balance Sheet Items Except for Share Capital, Additional Paid-In Capital and Accumulated Deficits, as of Year End [Member] | HKD [Member]</t>
  </si>
  <si>
    <t>Balance Sheet Items Except for Share Capital, Additional Paid-In Capital and Accumulated Deficits, as of Year End [Member] | RMB [Member]</t>
  </si>
  <si>
    <t>Property and Equipment (Details Narrative) - USD ($)</t>
  </si>
  <si>
    <t>Depreciation expenses</t>
  </si>
  <si>
    <t>Property and Equipment - Schedule of Property and Equipment (Details) - USD ($)</t>
  </si>
  <si>
    <t>Property and equipment, gross</t>
  </si>
  <si>
    <t>Less: accumulated depreciation</t>
  </si>
  <si>
    <t>Property and equipment, net</t>
  </si>
  <si>
    <t>Plant and Machinery [Member]</t>
  </si>
  <si>
    <t>Motor Vehicles [Member]</t>
  </si>
  <si>
    <t>Office Equipment [Member]</t>
  </si>
  <si>
    <t>Computer Software [Member]</t>
  </si>
  <si>
    <t>Office Improvements [Member]</t>
  </si>
  <si>
    <t>Other Payables and Accrued Expenses - Schedule of Other Payables and Accrued Expenses (Details) - USD ($)</t>
  </si>
  <si>
    <t>Trade payables</t>
  </si>
  <si>
    <t>Other payables</t>
  </si>
  <si>
    <t>Contract liabilities</t>
  </si>
  <si>
    <t>Accrued expenses</t>
  </si>
  <si>
    <t>Related Party Transactions (Details Narrative) - USD ($)</t>
  </si>
  <si>
    <t>Due to stockholder</t>
  </si>
  <si>
    <t>Interest rate</t>
  </si>
  <si>
    <t>7.00%</t>
  </si>
  <si>
    <t>Imputed interests</t>
  </si>
  <si>
    <t>Net sales</t>
  </si>
  <si>
    <t>Wang Wei [Member]</t>
  </si>
  <si>
    <t>Titan Technology Development Limited [Member]</t>
  </si>
  <si>
    <t>Related Party Transactions - Schedule of Advances from Related Parties (Details) - USD ($)</t>
  </si>
  <si>
    <t>Interest expenses to a stockholder and related parties</t>
  </si>
  <si>
    <t>Yu Chi Fung [Member]</t>
  </si>
  <si>
    <t>Que Feng [Member]</t>
  </si>
  <si>
    <t>Chen Tie Jun [Member]</t>
  </si>
  <si>
    <t>Shenzhen Hygeian Medical Device Co., Ltd. [Member]</t>
  </si>
  <si>
    <t>Titan Technology Development Limited, a Stockholder [Member]</t>
  </si>
  <si>
    <t>Yu Chi Feng [Member]</t>
  </si>
  <si>
    <t>Hui Wang [Member]</t>
  </si>
  <si>
    <t>Kai Gui [Member]</t>
  </si>
  <si>
    <t>Chi Ming Yu [Member]</t>
  </si>
  <si>
    <t>Stockholders' Deficiency (Details Narrative) - USD ($)</t>
  </si>
  <si>
    <t>Mar. 03, 2020</t>
  </si>
  <si>
    <t>Oct. 30, 2019</t>
  </si>
  <si>
    <t>Oct. 23, 2018</t>
  </si>
  <si>
    <t>Apr. 28, 2017</t>
  </si>
  <si>
    <t>Mar. 31, 2016</t>
  </si>
  <si>
    <t>Oct. 28, 2013</t>
  </si>
  <si>
    <t>Dec. 08, 2011</t>
  </si>
  <si>
    <t>Common stock price per share</t>
  </si>
  <si>
    <t>Number of restricted common stock for services</t>
  </si>
  <si>
    <t>Debt conversion of common stock</t>
  </si>
  <si>
    <t>Debt conversion of common stock shares</t>
  </si>
  <si>
    <t>Debt conversion price per share</t>
  </si>
  <si>
    <t>Company's Stockholder [Member]</t>
  </si>
  <si>
    <t>Two Related Parties [Member]</t>
  </si>
  <si>
    <t>Restricted Stock [Member] | Dr. John Lynch [Member]</t>
  </si>
  <si>
    <t>Number of restricted common stock services, shares</t>
  </si>
  <si>
    <t>Restricted Stock [Member] | Mr. Chi Ming Yu [Member]</t>
  </si>
  <si>
    <t>Restricted Stock [Member] | Mr. Kai Gui [Member]</t>
  </si>
  <si>
    <t>Restricted Stock [Member] | Mr. Chi Ming Yu and Kai Gui [Member]</t>
  </si>
  <si>
    <t>Restricted Stock [Member] | Prof. Puyi Sheng [Member] | Subsequent Event [Member]</t>
  </si>
  <si>
    <t>Commitments and Contingencies (Details Narrative) - USD ($)</t>
  </si>
  <si>
    <t>Contributions under defined contribution plan</t>
  </si>
  <si>
    <t>Lease expiration date</t>
  </si>
  <si>
    <t>Jul. 20,
		2015</t>
  </si>
  <si>
    <t>USD [Member]</t>
  </si>
  <si>
    <t>Deposit for commitments</t>
  </si>
  <si>
    <t>Plant and machineries commitments</t>
  </si>
  <si>
    <t>Office Space [Member]</t>
  </si>
  <si>
    <t>Rent expense</t>
  </si>
  <si>
    <t>Commitments and Contingencies - Schedule of Future Minimum Lease Obligations of Operating Leases (Details)</t>
  </si>
  <si>
    <t>Oct. 31, 2019USD ($)</t>
  </si>
  <si>
    <t>2020</t>
  </si>
  <si>
    <t>2021</t>
  </si>
  <si>
    <t>2022</t>
  </si>
  <si>
    <t>Income Tax (Details Narrative) - USD ($)</t>
  </si>
  <si>
    <t>Net operating loss carry forwards</t>
  </si>
  <si>
    <t>Deferred tax asset valuation allowance</t>
  </si>
  <si>
    <t>Net change in the valuation allowance</t>
  </si>
  <si>
    <t>P.R.C [Member]</t>
  </si>
  <si>
    <t>Income tax rate</t>
  </si>
  <si>
    <t>25.00%</t>
  </si>
  <si>
    <t>Concentrations and Risks (Details Narrative) - Assets [Member] - Geographic Concentration Risk [Member]</t>
  </si>
  <si>
    <t>Concentration risk, percentage</t>
  </si>
  <si>
    <t>96.00%</t>
  </si>
  <si>
    <t>United States [Member]</t>
  </si>
  <si>
    <t>4.00%</t>
  </si>
  <si>
    <t>Going Concern (Details Narrative) - USD ($)</t>
  </si>
  <si>
    <t>Net loss</t>
  </si>
  <si>
    <t>Working capital defici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636342</v>
      </c>
    </row>
    <row r="19" spans="1:4">
      <c r="A19" s="4" t="s">
        <v>31</v>
      </c>
      <c r="C19" s="6" t="n">
        <v>6997485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row r="8" spans="1:2">
      <c r="A8" s="4" t="s">
        <v>148</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592</v>
      </c>
      <c r="C3" s="5" t="n">
        <v>6860</v>
      </c>
    </row>
    <row r="4" spans="1:3">
      <c r="A4" s="4" t="s">
        <v>40</v>
      </c>
      <c r="B4" s="6" t="n">
        <v>49767</v>
      </c>
      <c r="C4" s="6" t="n">
        <v>32649</v>
      </c>
    </row>
    <row r="5" spans="1:3">
      <c r="A5" s="4" t="s">
        <v>41</v>
      </c>
      <c r="B5" s="6" t="n">
        <v>64107</v>
      </c>
      <c r="C5" s="4" t="s">
        <v>42</v>
      </c>
    </row>
    <row r="6" spans="1:3">
      <c r="A6" s="4" t="s">
        <v>43</v>
      </c>
      <c r="B6" s="6" t="n">
        <v>119466</v>
      </c>
      <c r="C6" s="6" t="n">
        <v>39509</v>
      </c>
    </row>
    <row r="7" spans="1:3">
      <c r="A7" s="4" t="s">
        <v>44</v>
      </c>
      <c r="B7" s="6" t="n">
        <v>534666</v>
      </c>
      <c r="C7" s="6" t="n">
        <v>521120</v>
      </c>
    </row>
    <row r="8" spans="1:3">
      <c r="A8" s="4" t="s">
        <v>45</v>
      </c>
      <c r="B8" s="6" t="n">
        <v>-435632</v>
      </c>
      <c r="C8" s="6" t="n">
        <v>-418225</v>
      </c>
    </row>
    <row r="9" spans="1:3">
      <c r="A9" s="4" t="s">
        <v>46</v>
      </c>
      <c r="B9" s="6" t="n">
        <v>99034</v>
      </c>
      <c r="C9" s="6" t="n">
        <v>102895</v>
      </c>
    </row>
    <row r="10" spans="1:3">
      <c r="A10" s="4" t="s">
        <v>47</v>
      </c>
      <c r="B10" s="6" t="n">
        <v>218500</v>
      </c>
      <c r="C10" s="6" t="n">
        <v>142404</v>
      </c>
    </row>
    <row r="11" spans="1:3">
      <c r="A11" s="3" t="s">
        <v>48</v>
      </c>
    </row>
    <row r="12" spans="1:3">
      <c r="A12" s="4" t="s">
        <v>49</v>
      </c>
      <c r="B12" s="6" t="n">
        <v>674882</v>
      </c>
      <c r="C12" s="6" t="n">
        <v>443163</v>
      </c>
    </row>
    <row r="13" spans="1:3">
      <c r="A13" s="4" t="s">
        <v>50</v>
      </c>
      <c r="B13" s="6" t="n">
        <v>280514</v>
      </c>
      <c r="C13" s="6" t="n">
        <v>273874</v>
      </c>
    </row>
    <row r="14" spans="1:3">
      <c r="A14" s="4" t="s">
        <v>51</v>
      </c>
      <c r="B14" s="6" t="n">
        <v>824705</v>
      </c>
      <c r="C14" s="6" t="n">
        <v>718808</v>
      </c>
    </row>
    <row r="15" spans="1:3">
      <c r="A15" s="4" t="s">
        <v>52</v>
      </c>
      <c r="B15" s="6" t="n">
        <v>4916638</v>
      </c>
      <c r="C15" s="6" t="n">
        <v>4325571</v>
      </c>
    </row>
    <row r="16" spans="1:3">
      <c r="A16" s="4" t="s">
        <v>53</v>
      </c>
      <c r="B16" s="6" t="n">
        <v>6696739</v>
      </c>
      <c r="C16" s="6" t="n">
        <v>5761416</v>
      </c>
    </row>
    <row r="17" spans="1:3">
      <c r="A17" s="3" t="s">
        <v>54</v>
      </c>
    </row>
    <row r="18" spans="1:3">
      <c r="A18" s="4" t="s">
        <v>55</v>
      </c>
      <c r="B18" s="6" t="n">
        <v>698</v>
      </c>
      <c r="C18" s="6" t="n">
        <v>696</v>
      </c>
    </row>
    <row r="19" spans="1:3">
      <c r="A19" s="4" t="s">
        <v>56</v>
      </c>
      <c r="B19" s="6" t="n">
        <v>2768138</v>
      </c>
      <c r="C19" s="6" t="n">
        <v>2740183</v>
      </c>
    </row>
    <row r="20" spans="1:3">
      <c r="A20" s="4" t="s">
        <v>57</v>
      </c>
      <c r="B20" s="6" t="n">
        <v>-9581438</v>
      </c>
      <c r="C20" s="6" t="n">
        <v>-8632618</v>
      </c>
    </row>
    <row r="21" spans="1:3">
      <c r="A21" s="4" t="s">
        <v>58</v>
      </c>
      <c r="B21" s="6" t="n">
        <v>334363</v>
      </c>
      <c r="C21" s="6" t="n">
        <v>272727</v>
      </c>
    </row>
    <row r="22" spans="1:3">
      <c r="A22" s="4" t="s">
        <v>59</v>
      </c>
      <c r="B22" s="6" t="n">
        <v>-6478239</v>
      </c>
      <c r="C22" s="6" t="n">
        <v>-5619012</v>
      </c>
    </row>
    <row r="23" spans="1:3">
      <c r="A23" s="4" t="s">
        <v>60</v>
      </c>
      <c r="B23" s="5" t="n">
        <v>218500</v>
      </c>
      <c r="C23" s="5" t="n">
        <v>142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3"/>
    <col customWidth="1" max="5" min="5" width="21"/>
    <col customWidth="1" max="6" min="6" width="34"/>
    <col customWidth="1" max="7" min="7" width="27"/>
    <col customWidth="1" max="8" min="8" width="21"/>
  </cols>
  <sheetData>
    <row r="1" spans="1:8">
      <c r="A1" s="1" t="s">
        <v>223</v>
      </c>
      <c r="B1" s="2" t="s">
        <v>224</v>
      </c>
      <c r="C1" s="2" t="s">
        <v>225</v>
      </c>
      <c r="D1" s="2" t="s">
        <v>226</v>
      </c>
      <c r="E1" s="2" t="s">
        <v>227</v>
      </c>
      <c r="F1" s="2" t="s">
        <v>228</v>
      </c>
      <c r="G1" s="2" t="s">
        <v>229</v>
      </c>
      <c r="H1" s="2" t="s">
        <v>230</v>
      </c>
    </row>
    <row r="2" spans="1:8">
      <c r="A2" s="4" t="s">
        <v>231</v>
      </c>
      <c r="F2" s="4" t="s">
        <v>232</v>
      </c>
    </row>
    <row r="3" spans="1:8">
      <c r="A3" s="4" t="s">
        <v>233</v>
      </c>
      <c r="F3" s="4" t="s">
        <v>42</v>
      </c>
      <c r="G3" s="4" t="s">
        <v>42</v>
      </c>
    </row>
    <row r="4" spans="1:8">
      <c r="A4" s="4" t="s">
        <v>234</v>
      </c>
      <c r="F4" s="6" t="n">
        <v>263639</v>
      </c>
      <c r="G4" s="6" t="n">
        <v>56512</v>
      </c>
    </row>
    <row r="5" spans="1:8">
      <c r="A5" s="4" t="s">
        <v>109</v>
      </c>
      <c r="F5" s="6" t="n">
        <v>61636</v>
      </c>
      <c r="G5" s="6" t="n">
        <v>262770</v>
      </c>
      <c r="H5" s="5" t="n">
        <v>-94255</v>
      </c>
    </row>
    <row r="6" spans="1:8">
      <c r="A6" s="4" t="s">
        <v>235</v>
      </c>
      <c r="F6" s="5" t="n">
        <v>61636</v>
      </c>
      <c r="G6" s="5" t="n">
        <v>262770</v>
      </c>
    </row>
    <row r="7" spans="1:8">
      <c r="A7" s="4" t="s">
        <v>236</v>
      </c>
      <c r="F7" s="4" t="s">
        <v>42</v>
      </c>
      <c r="G7" s="4" t="s">
        <v>42</v>
      </c>
    </row>
    <row r="8" spans="1:8">
      <c r="A8" s="4" t="s">
        <v>237</v>
      </c>
      <c r="F8" s="6" t="n">
        <v>1</v>
      </c>
    </row>
    <row r="9" spans="1:8">
      <c r="A9" s="4" t="s">
        <v>238</v>
      </c>
    </row>
    <row r="10" spans="1:8">
      <c r="A10" s="4" t="s">
        <v>239</v>
      </c>
      <c r="B10" s="4" t="s">
        <v>240</v>
      </c>
    </row>
    <row r="11" spans="1:8">
      <c r="A11" s="4" t="s">
        <v>241</v>
      </c>
      <c r="B11" s="6" t="n">
        <v>4438250</v>
      </c>
    </row>
    <row r="12" spans="1:8">
      <c r="A12" s="4" t="s">
        <v>242</v>
      </c>
    </row>
    <row r="13" spans="1:8">
      <c r="A13" s="4" t="s">
        <v>243</v>
      </c>
      <c r="B13" s="6" t="n">
        <v>50000</v>
      </c>
    </row>
    <row r="14" spans="1:8">
      <c r="A14" s="4" t="s">
        <v>244</v>
      </c>
      <c r="B14" s="4" t="s">
        <v>245</v>
      </c>
    </row>
    <row r="15" spans="1:8">
      <c r="A15" s="4" t="s">
        <v>246</v>
      </c>
    </row>
    <row r="16" spans="1:8">
      <c r="A16" s="4" t="s">
        <v>239</v>
      </c>
      <c r="B16" s="4" t="s">
        <v>247</v>
      </c>
    </row>
    <row r="17" spans="1:8">
      <c r="A17" s="4" t="s">
        <v>241</v>
      </c>
      <c r="B17" s="6" t="n">
        <v>5001000</v>
      </c>
    </row>
    <row r="18" spans="1:8">
      <c r="A18" s="4" t="s">
        <v>248</v>
      </c>
      <c r="B18" s="5" t="n">
        <v>5000</v>
      </c>
    </row>
    <row r="19" spans="1:8">
      <c r="A19" s="4" t="s">
        <v>249</v>
      </c>
    </row>
    <row r="20" spans="1:8">
      <c r="A20" s="4" t="s">
        <v>250</v>
      </c>
      <c r="E20" s="5" t="n">
        <v>724017</v>
      </c>
    </row>
    <row r="21" spans="1:8">
      <c r="A21" s="4" t="s">
        <v>251</v>
      </c>
      <c r="E21" s="4" t="s">
        <v>240</v>
      </c>
    </row>
    <row r="22" spans="1:8">
      <c r="A22" s="4" t="s">
        <v>252</v>
      </c>
      <c r="E22" s="4" t="s">
        <v>253</v>
      </c>
    </row>
    <row r="23" spans="1:8">
      <c r="A23" s="4" t="s">
        <v>254</v>
      </c>
    </row>
    <row r="24" spans="1:8">
      <c r="A24" s="4" t="s">
        <v>255</v>
      </c>
      <c r="F24" s="4" t="s">
        <v>253</v>
      </c>
    </row>
    <row r="25" spans="1:8">
      <c r="A25" s="4" t="s">
        <v>256</v>
      </c>
    </row>
    <row r="26" spans="1:8">
      <c r="A26" s="4" t="s">
        <v>251</v>
      </c>
      <c r="D26" s="4" t="s">
        <v>257</v>
      </c>
    </row>
    <row r="27" spans="1:8">
      <c r="A27" s="4" t="s">
        <v>252</v>
      </c>
      <c r="D27" s="4" t="s">
        <v>258</v>
      </c>
    </row>
    <row r="28" spans="1:8">
      <c r="A28" s="4" t="s">
        <v>239</v>
      </c>
      <c r="C28" s="4" t="s">
        <v>240</v>
      </c>
    </row>
    <row r="29" spans="1:8">
      <c r="A29" s="4" t="s">
        <v>259</v>
      </c>
      <c r="C29" s="5" t="n">
        <v>64100</v>
      </c>
    </row>
    <row r="30" spans="1:8">
      <c r="A30" s="4" t="s">
        <v>260</v>
      </c>
    </row>
    <row r="31" spans="1:8">
      <c r="A31" s="4" t="s">
        <v>244</v>
      </c>
      <c r="F31" s="4" t="s">
        <v>240</v>
      </c>
    </row>
    <row r="32" spans="1:8">
      <c r="A32" s="4" t="s">
        <v>261</v>
      </c>
    </row>
    <row r="33" spans="1:8">
      <c r="A33" s="4" t="s">
        <v>239</v>
      </c>
      <c r="D33" s="4" t="s">
        <v>2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7</v>
      </c>
    </row>
    <row r="2" spans="1:3">
      <c r="A2" s="4" t="s">
        <v>263</v>
      </c>
    </row>
    <row r="3" spans="1:3">
      <c r="A3" s="4" t="s">
        <v>264</v>
      </c>
      <c r="B3" s="6" t="n">
        <v>1</v>
      </c>
      <c r="C3" s="6" t="n">
        <v>1</v>
      </c>
    </row>
    <row r="4" spans="1:3">
      <c r="A4" s="4" t="s">
        <v>265</v>
      </c>
    </row>
    <row r="5" spans="1:3">
      <c r="A5" s="4" t="s">
        <v>264</v>
      </c>
      <c r="B5" s="10" t="n">
        <v>7.8366</v>
      </c>
      <c r="C5" s="10" t="n">
        <v>7.8351</v>
      </c>
    </row>
    <row r="6" spans="1:3">
      <c r="A6" s="4" t="s">
        <v>266</v>
      </c>
    </row>
    <row r="7" spans="1:3">
      <c r="A7" s="4" t="s">
        <v>264</v>
      </c>
      <c r="B7" s="10" t="n">
        <v>6.8911</v>
      </c>
      <c r="C7" s="10" t="n">
        <v>6.5629</v>
      </c>
    </row>
    <row r="8" spans="1:3">
      <c r="A8" s="4" t="s">
        <v>267</v>
      </c>
    </row>
    <row r="9" spans="1:3">
      <c r="A9" s="4" t="s">
        <v>264</v>
      </c>
      <c r="B9" s="6" t="n">
        <v>1</v>
      </c>
      <c r="C9" s="6" t="n">
        <v>1</v>
      </c>
    </row>
    <row r="10" spans="1:3">
      <c r="A10" s="4" t="s">
        <v>268</v>
      </c>
    </row>
    <row r="11" spans="1:3">
      <c r="A11" s="4" t="s">
        <v>264</v>
      </c>
      <c r="B11" s="10" t="n">
        <v>7.8376</v>
      </c>
      <c r="C11" s="10" t="n">
        <v>7.8393</v>
      </c>
    </row>
    <row r="12" spans="1:3">
      <c r="A12" s="4" t="s">
        <v>269</v>
      </c>
    </row>
    <row r="13" spans="1:3">
      <c r="A13" s="4" t="s">
        <v>264</v>
      </c>
      <c r="B13" s="10" t="n">
        <v>7.0379</v>
      </c>
      <c r="C13" s="10" t="n">
        <v>6.97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0</v>
      </c>
      <c r="B1" s="2" t="s">
        <v>1</v>
      </c>
    </row>
    <row r="2" spans="1:3">
      <c r="B2" s="2" t="s">
        <v>2</v>
      </c>
      <c r="C2" s="2" t="s">
        <v>37</v>
      </c>
    </row>
    <row r="3" spans="1:3">
      <c r="A3" s="3" t="s">
        <v>149</v>
      </c>
    </row>
    <row r="4" spans="1:3">
      <c r="A4" s="4" t="s">
        <v>271</v>
      </c>
      <c r="B4" s="5" t="n">
        <v>21150</v>
      </c>
      <c r="C4" s="5" t="n">
        <v>16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7</v>
      </c>
    </row>
    <row r="2" spans="1:3">
      <c r="A2" s="4" t="s">
        <v>273</v>
      </c>
      <c r="B2" s="5" t="n">
        <v>534666</v>
      </c>
      <c r="C2" s="5" t="n">
        <v>521120</v>
      </c>
    </row>
    <row r="3" spans="1:3">
      <c r="A3" s="4" t="s">
        <v>274</v>
      </c>
      <c r="B3" s="6" t="n">
        <v>435632</v>
      </c>
      <c r="C3" s="6" t="n">
        <v>418225</v>
      </c>
    </row>
    <row r="4" spans="1:3">
      <c r="A4" s="4" t="s">
        <v>275</v>
      </c>
      <c r="B4" s="6" t="n">
        <v>99034</v>
      </c>
      <c r="C4" s="6" t="n">
        <v>102895</v>
      </c>
    </row>
    <row r="5" spans="1:3">
      <c r="A5" s="4" t="s">
        <v>276</v>
      </c>
    </row>
    <row r="6" spans="1:3">
      <c r="A6" s="4" t="s">
        <v>273</v>
      </c>
      <c r="B6" s="6" t="n">
        <v>309626</v>
      </c>
      <c r="C6" s="6" t="n">
        <v>296517</v>
      </c>
    </row>
    <row r="7" spans="1:3">
      <c r="A7" s="4" t="s">
        <v>277</v>
      </c>
    </row>
    <row r="8" spans="1:3">
      <c r="A8" s="4" t="s">
        <v>273</v>
      </c>
      <c r="B8" s="6" t="n">
        <v>39174</v>
      </c>
      <c r="C8" s="6" t="n">
        <v>39534</v>
      </c>
    </row>
    <row r="9" spans="1:3">
      <c r="A9" s="4" t="s">
        <v>278</v>
      </c>
    </row>
    <row r="10" spans="1:3">
      <c r="A10" s="4" t="s">
        <v>273</v>
      </c>
      <c r="B10" s="6" t="n">
        <v>36696</v>
      </c>
      <c r="C10" s="6" t="n">
        <v>34572</v>
      </c>
    </row>
    <row r="11" spans="1:3">
      <c r="A11" s="4" t="s">
        <v>279</v>
      </c>
    </row>
    <row r="12" spans="1:3">
      <c r="A12" s="4" t="s">
        <v>273</v>
      </c>
      <c r="B12" s="6" t="n">
        <v>5017</v>
      </c>
      <c r="C12" s="6" t="n">
        <v>5017</v>
      </c>
    </row>
    <row r="13" spans="1:3">
      <c r="A13" s="4" t="s">
        <v>280</v>
      </c>
    </row>
    <row r="14" spans="1:3">
      <c r="A14" s="4" t="s">
        <v>273</v>
      </c>
      <c r="B14" s="5" t="n">
        <v>144153</v>
      </c>
      <c r="C14" s="5" t="n">
        <v>1454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7</v>
      </c>
    </row>
    <row r="2" spans="1:3">
      <c r="A2" s="3" t="s">
        <v>152</v>
      </c>
    </row>
    <row r="3" spans="1:3">
      <c r="A3" s="4" t="s">
        <v>282</v>
      </c>
      <c r="B3" s="5" t="n">
        <v>2493</v>
      </c>
      <c r="C3" s="4" t="s">
        <v>42</v>
      </c>
    </row>
    <row r="4" spans="1:3">
      <c r="A4" s="4" t="s">
        <v>283</v>
      </c>
      <c r="B4" s="6" t="n">
        <v>213132</v>
      </c>
      <c r="C4" s="6" t="n">
        <v>215095</v>
      </c>
    </row>
    <row r="5" spans="1:3">
      <c r="A5" s="4" t="s">
        <v>284</v>
      </c>
      <c r="B5" s="6" t="n">
        <v>135942</v>
      </c>
      <c r="C5" s="4" t="s">
        <v>42</v>
      </c>
    </row>
    <row r="6" spans="1:3">
      <c r="A6" s="4" t="s">
        <v>285</v>
      </c>
      <c r="B6" s="6" t="n">
        <v>323315</v>
      </c>
      <c r="C6" s="6" t="n">
        <v>228068</v>
      </c>
    </row>
    <row r="7" spans="1:3">
      <c r="A7" s="4" t="s">
        <v>151</v>
      </c>
      <c r="B7" s="5" t="n">
        <v>674882</v>
      </c>
      <c r="C7" s="5" t="n">
        <v>443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6</v>
      </c>
      <c r="B1" s="2" t="s">
        <v>1</v>
      </c>
    </row>
    <row r="2" spans="1:3">
      <c r="B2" s="2" t="s">
        <v>2</v>
      </c>
      <c r="C2" s="2" t="s">
        <v>37</v>
      </c>
    </row>
    <row r="3" spans="1:3">
      <c r="A3" s="4" t="s">
        <v>287</v>
      </c>
      <c r="B3" s="5" t="n">
        <v>824705</v>
      </c>
      <c r="C3" s="5" t="n">
        <v>718808</v>
      </c>
    </row>
    <row r="4" spans="1:3">
      <c r="A4" s="4" t="s">
        <v>288</v>
      </c>
      <c r="B4" s="4" t="s">
        <v>289</v>
      </c>
      <c r="C4" s="4" t="s">
        <v>289</v>
      </c>
    </row>
    <row r="5" spans="1:3">
      <c r="A5" s="4" t="s">
        <v>290</v>
      </c>
      <c r="B5" s="5" t="n">
        <v>12707</v>
      </c>
      <c r="C5" s="5" t="n">
        <v>13815</v>
      </c>
    </row>
    <row r="6" spans="1:3">
      <c r="A6" s="4" t="s">
        <v>291</v>
      </c>
      <c r="B6" s="6" t="n">
        <v>11657</v>
      </c>
      <c r="C6" s="4" t="s">
        <v>42</v>
      </c>
    </row>
    <row r="7" spans="1:3">
      <c r="A7" s="4" t="s">
        <v>292</v>
      </c>
    </row>
    <row r="8" spans="1:3">
      <c r="A8" s="4" t="s">
        <v>290</v>
      </c>
      <c r="B8" s="6" t="n">
        <v>12707</v>
      </c>
      <c r="C8" s="6" t="n">
        <v>13815</v>
      </c>
    </row>
    <row r="9" spans="1:3">
      <c r="A9" s="4" t="s">
        <v>293</v>
      </c>
    </row>
    <row r="10" spans="1:3">
      <c r="A10" s="4" t="s">
        <v>287</v>
      </c>
      <c r="B10" s="5" t="n">
        <v>824705</v>
      </c>
      <c r="C10" s="5" t="n">
        <v>7188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7" t="n">
        <v>1e-05</v>
      </c>
      <c r="C3" s="7" t="n">
        <v>1e-05</v>
      </c>
    </row>
    <row r="4" spans="1:3">
      <c r="A4" s="4" t="s">
        <v>64</v>
      </c>
      <c r="B4" s="6" t="n">
        <v>100000000</v>
      </c>
      <c r="C4" s="6" t="n">
        <v>100000000</v>
      </c>
    </row>
    <row r="5" spans="1:3">
      <c r="A5" s="4" t="s">
        <v>65</v>
      </c>
      <c r="B5" s="6" t="n">
        <v>69874850</v>
      </c>
      <c r="C5" s="6" t="n">
        <v>69624850</v>
      </c>
    </row>
    <row r="6" spans="1:3">
      <c r="A6" s="4" t="s">
        <v>66</v>
      </c>
      <c r="B6" s="6" t="n">
        <v>69874850</v>
      </c>
      <c r="C6" s="6" t="n">
        <v>69624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7</v>
      </c>
    </row>
    <row r="3" spans="1:3">
      <c r="A3" s="4" t="s">
        <v>52</v>
      </c>
      <c r="B3" s="5" t="n">
        <v>4916638</v>
      </c>
      <c r="C3" s="5" t="n">
        <v>4325571</v>
      </c>
    </row>
    <row r="4" spans="1:3">
      <c r="A4" s="4" t="s">
        <v>295</v>
      </c>
      <c r="B4" s="6" t="n">
        <v>313703</v>
      </c>
      <c r="C4" s="6" t="n">
        <v>286756</v>
      </c>
    </row>
    <row r="5" spans="1:3">
      <c r="A5" s="4" t="s">
        <v>50</v>
      </c>
      <c r="B5" s="6" t="n">
        <v>280514</v>
      </c>
      <c r="C5" s="6" t="n">
        <v>273874</v>
      </c>
    </row>
    <row r="6" spans="1:3">
      <c r="A6" s="4" t="s">
        <v>296</v>
      </c>
    </row>
    <row r="7" spans="1:3">
      <c r="A7" s="4" t="s">
        <v>52</v>
      </c>
      <c r="B7" s="6" t="n">
        <v>1802625</v>
      </c>
      <c r="C7" s="6" t="n">
        <v>1715840</v>
      </c>
    </row>
    <row r="8" spans="1:3">
      <c r="A8" s="4" t="s">
        <v>297</v>
      </c>
    </row>
    <row r="9" spans="1:3">
      <c r="A9" s="4" t="s">
        <v>52</v>
      </c>
      <c r="B9" s="6" t="n">
        <v>37701</v>
      </c>
      <c r="C9" s="6" t="n">
        <v>36040</v>
      </c>
    </row>
    <row r="10" spans="1:3">
      <c r="A10" s="4" t="s">
        <v>295</v>
      </c>
      <c r="B10" s="6" t="n">
        <v>2032</v>
      </c>
      <c r="C10" s="6" t="n">
        <v>2133</v>
      </c>
    </row>
    <row r="11" spans="1:3">
      <c r="A11" s="4" t="s">
        <v>298</v>
      </c>
    </row>
    <row r="12" spans="1:3">
      <c r="A12" s="4" t="s">
        <v>52</v>
      </c>
      <c r="B12" s="6" t="n">
        <v>2835785</v>
      </c>
      <c r="C12" s="6" t="n">
        <v>2344849</v>
      </c>
    </row>
    <row r="13" spans="1:3">
      <c r="A13" s="4" t="s">
        <v>295</v>
      </c>
      <c r="B13" s="6" t="n">
        <v>155444</v>
      </c>
      <c r="C13" s="6" t="n">
        <v>128680</v>
      </c>
    </row>
    <row r="14" spans="1:3">
      <c r="A14" s="4" t="s">
        <v>299</v>
      </c>
    </row>
    <row r="15" spans="1:3">
      <c r="A15" s="4" t="s">
        <v>52</v>
      </c>
      <c r="B15" s="6" t="n">
        <v>240527</v>
      </c>
      <c r="C15" s="6" t="n">
        <v>228842</v>
      </c>
    </row>
    <row r="16" spans="1:3">
      <c r="A16" s="4" t="s">
        <v>295</v>
      </c>
      <c r="B16" s="6" t="n">
        <v>14067</v>
      </c>
      <c r="C16" s="6" t="n">
        <v>14628</v>
      </c>
    </row>
    <row r="17" spans="1:3">
      <c r="A17" s="4" t="s">
        <v>300</v>
      </c>
    </row>
    <row r="18" spans="1:3">
      <c r="A18" s="4" t="s">
        <v>295</v>
      </c>
      <c r="B18" s="6" t="n">
        <v>48418</v>
      </c>
      <c r="C18" s="6" t="n">
        <v>42884</v>
      </c>
    </row>
    <row r="19" spans="1:3">
      <c r="A19" s="4" t="s">
        <v>301</v>
      </c>
    </row>
    <row r="20" spans="1:3">
      <c r="A20" s="4" t="s">
        <v>295</v>
      </c>
      <c r="B20" s="6" t="n">
        <v>93742</v>
      </c>
      <c r="C20" s="6" t="n">
        <v>98431</v>
      </c>
    </row>
    <row r="21" spans="1:3">
      <c r="A21" s="4" t="s">
        <v>302</v>
      </c>
    </row>
    <row r="22" spans="1:3">
      <c r="A22" s="4" t="s">
        <v>50</v>
      </c>
      <c r="B22" s="6" t="n">
        <v>256469</v>
      </c>
      <c r="C22" s="6" t="n">
        <v>252377</v>
      </c>
    </row>
    <row r="23" spans="1:3">
      <c r="A23" s="4" t="s">
        <v>303</v>
      </c>
    </row>
    <row r="24" spans="1:3">
      <c r="A24" s="4" t="s">
        <v>50</v>
      </c>
      <c r="B24" s="6" t="n">
        <v>567</v>
      </c>
      <c r="C24" s="6" t="n">
        <v>567</v>
      </c>
    </row>
    <row r="25" spans="1:3">
      <c r="A25" s="4" t="s">
        <v>304</v>
      </c>
    </row>
    <row r="26" spans="1:3">
      <c r="A26" s="4" t="s">
        <v>50</v>
      </c>
      <c r="B26" s="5" t="n">
        <v>23478</v>
      </c>
      <c r="C26" s="5" t="n">
        <v>209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5</v>
      </c>
      <c r="B1" s="2" t="s">
        <v>306</v>
      </c>
      <c r="C1" s="2" t="s">
        <v>307</v>
      </c>
      <c r="D1" s="2" t="s">
        <v>308</v>
      </c>
      <c r="E1" s="2" t="s">
        <v>309</v>
      </c>
      <c r="F1" s="2" t="s">
        <v>310</v>
      </c>
      <c r="G1" s="2" t="s">
        <v>120</v>
      </c>
      <c r="H1" s="2" t="s">
        <v>311</v>
      </c>
      <c r="I1" s="2" t="s">
        <v>312</v>
      </c>
      <c r="J1" s="2" t="s">
        <v>37</v>
      </c>
      <c r="K1" s="2" t="s">
        <v>119</v>
      </c>
      <c r="L1" s="2" t="s">
        <v>2</v>
      </c>
    </row>
    <row r="2" spans="1:12">
      <c r="A2" s="4" t="s">
        <v>313</v>
      </c>
      <c r="J2" s="9" t="n">
        <v>0.211</v>
      </c>
      <c r="K2" s="8" t="n">
        <v>0.15</v>
      </c>
      <c r="L2" s="9" t="n">
        <v>0.061</v>
      </c>
    </row>
    <row r="3" spans="1:12">
      <c r="A3" s="4" t="s">
        <v>314</v>
      </c>
      <c r="J3" s="5" t="n">
        <v>52750</v>
      </c>
      <c r="K3" s="5" t="n">
        <v>37500</v>
      </c>
    </row>
    <row r="4" spans="1:12">
      <c r="A4" s="4" t="s">
        <v>315</v>
      </c>
      <c r="G4" s="5" t="n">
        <v>500000</v>
      </c>
    </row>
    <row r="5" spans="1:12">
      <c r="A5" s="4" t="s">
        <v>316</v>
      </c>
      <c r="G5" s="6" t="n">
        <v>10000000</v>
      </c>
    </row>
    <row r="6" spans="1:12">
      <c r="A6" s="4" t="s">
        <v>317</v>
      </c>
      <c r="G6" s="8" t="n">
        <v>0.05</v>
      </c>
      <c r="K6" s="8" t="n">
        <v>0.05</v>
      </c>
    </row>
    <row r="7" spans="1:12">
      <c r="A7" s="4" t="s">
        <v>318</v>
      </c>
    </row>
    <row r="8" spans="1:12">
      <c r="A8" s="4" t="s">
        <v>315</v>
      </c>
      <c r="G8" s="5" t="n">
        <v>106506</v>
      </c>
    </row>
    <row r="9" spans="1:12">
      <c r="A9" s="4" t="s">
        <v>319</v>
      </c>
    </row>
    <row r="10" spans="1:12">
      <c r="A10" s="4" t="s">
        <v>315</v>
      </c>
      <c r="G10" s="5" t="n">
        <v>393494</v>
      </c>
    </row>
    <row r="11" spans="1:12">
      <c r="A11" s="4" t="s">
        <v>320</v>
      </c>
    </row>
    <row r="12" spans="1:12">
      <c r="A12" s="4" t="s">
        <v>321</v>
      </c>
      <c r="I12" s="6" t="n">
        <v>100000</v>
      </c>
    </row>
    <row r="13" spans="1:12">
      <c r="A13" s="4" t="s">
        <v>313</v>
      </c>
      <c r="I13" s="11" t="n">
        <v>0.2</v>
      </c>
    </row>
    <row r="14" spans="1:12">
      <c r="A14" s="4" t="s">
        <v>314</v>
      </c>
      <c r="I14" s="5" t="n">
        <v>20000</v>
      </c>
    </row>
    <row r="15" spans="1:12">
      <c r="A15" s="4" t="s">
        <v>322</v>
      </c>
    </row>
    <row r="16" spans="1:12">
      <c r="A16" s="4" t="s">
        <v>321</v>
      </c>
      <c r="C16" s="6" t="n">
        <v>100000</v>
      </c>
      <c r="D16" s="6" t="n">
        <v>100000</v>
      </c>
      <c r="E16" s="6" t="n">
        <v>100000</v>
      </c>
      <c r="F16" s="6" t="n">
        <v>100000</v>
      </c>
      <c r="H16" s="6" t="n">
        <v>150000</v>
      </c>
    </row>
    <row r="17" spans="1:12">
      <c r="A17" s="4" t="s">
        <v>313</v>
      </c>
      <c r="C17" s="9" t="n">
        <v>0.061</v>
      </c>
      <c r="D17" s="9" t="n">
        <v>0.211</v>
      </c>
      <c r="E17" s="8" t="n">
        <v>0.15</v>
      </c>
      <c r="F17" s="8" t="n">
        <v>0.21</v>
      </c>
      <c r="H17" s="8" t="n">
        <v>0.71</v>
      </c>
    </row>
    <row r="18" spans="1:12">
      <c r="A18" s="4" t="s">
        <v>323</v>
      </c>
    </row>
    <row r="19" spans="1:12">
      <c r="A19" s="4" t="s">
        <v>321</v>
      </c>
      <c r="C19" s="6" t="n">
        <v>150000</v>
      </c>
      <c r="D19" s="6" t="n">
        <v>150000</v>
      </c>
      <c r="E19" s="6" t="n">
        <v>150000</v>
      </c>
      <c r="F19" s="6" t="n">
        <v>150000</v>
      </c>
      <c r="H19" s="6" t="n">
        <v>150000</v>
      </c>
    </row>
    <row r="20" spans="1:12">
      <c r="A20" s="4" t="s">
        <v>313</v>
      </c>
      <c r="C20" s="9" t="n">
        <v>0.061</v>
      </c>
      <c r="D20" s="9" t="n">
        <v>0.211</v>
      </c>
      <c r="E20" s="8" t="n">
        <v>0.15</v>
      </c>
      <c r="F20" s="8" t="n">
        <v>0.21</v>
      </c>
      <c r="H20" s="8" t="n">
        <v>0.71</v>
      </c>
    </row>
    <row r="21" spans="1:12">
      <c r="A21" s="4" t="s">
        <v>324</v>
      </c>
    </row>
    <row r="22" spans="1:12">
      <c r="A22" s="4" t="s">
        <v>314</v>
      </c>
      <c r="C22" s="5" t="n">
        <v>15250</v>
      </c>
      <c r="D22" s="5" t="n">
        <v>52750</v>
      </c>
      <c r="E22" s="5" t="n">
        <v>37500</v>
      </c>
      <c r="F22" s="5" t="n">
        <v>52500</v>
      </c>
      <c r="H22" s="5" t="n">
        <v>213000</v>
      </c>
    </row>
    <row r="23" spans="1:12">
      <c r="A23" s="4" t="s">
        <v>325</v>
      </c>
    </row>
    <row r="24" spans="1:12">
      <c r="A24" s="4" t="s">
        <v>321</v>
      </c>
      <c r="B24" s="6" t="n">
        <v>100000</v>
      </c>
    </row>
    <row r="25" spans="1:12">
      <c r="A25" s="4" t="s">
        <v>313</v>
      </c>
      <c r="B25" s="9" t="n">
        <v>0.042</v>
      </c>
    </row>
    <row r="26" spans="1:12">
      <c r="A26" s="4" t="s">
        <v>314</v>
      </c>
      <c r="B26" s="5" t="n">
        <v>4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6</v>
      </c>
      <c r="B1" s="2" t="s">
        <v>1</v>
      </c>
    </row>
    <row r="2" spans="1:3">
      <c r="B2" s="2" t="s">
        <v>2</v>
      </c>
      <c r="C2" s="2" t="s">
        <v>37</v>
      </c>
    </row>
    <row r="3" spans="1:3">
      <c r="A3" s="4" t="s">
        <v>327</v>
      </c>
      <c r="B3" s="5" t="n">
        <v>71247</v>
      </c>
      <c r="C3" s="5" t="n">
        <v>58469</v>
      </c>
    </row>
    <row r="4" spans="1:3">
      <c r="A4" s="4" t="s">
        <v>328</v>
      </c>
      <c r="B4" s="4" t="s">
        <v>329</v>
      </c>
    </row>
    <row r="5" spans="1:3">
      <c r="A5" s="4" t="s">
        <v>330</v>
      </c>
    </row>
    <row r="6" spans="1:3">
      <c r="A6" s="4" t="s">
        <v>331</v>
      </c>
      <c r="B6" s="5" t="n">
        <v>23768</v>
      </c>
    </row>
    <row r="7" spans="1:3">
      <c r="A7" s="4" t="s">
        <v>332</v>
      </c>
      <c r="B7" s="6" t="n">
        <v>7235</v>
      </c>
      <c r="C7" s="4" t="s">
        <v>42</v>
      </c>
    </row>
    <row r="8" spans="1:3">
      <c r="A8" s="4" t="s">
        <v>333</v>
      </c>
    </row>
    <row r="9" spans="1:3">
      <c r="A9" s="4" t="s">
        <v>334</v>
      </c>
      <c r="B9" s="5" t="n">
        <v>1850</v>
      </c>
      <c r="C9" s="5" t="n">
        <v>18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162</v>
      </c>
    </row>
    <row r="3" spans="1:2">
      <c r="A3" s="4" t="s">
        <v>337</v>
      </c>
      <c r="B3" s="5" t="n">
        <v>47742</v>
      </c>
    </row>
    <row r="4" spans="1:2">
      <c r="A4" s="4" t="s">
        <v>338</v>
      </c>
      <c r="B4" s="6" t="n">
        <v>27849</v>
      </c>
    </row>
    <row r="5" spans="1:2">
      <c r="A5" s="4" t="s">
        <v>339</v>
      </c>
      <c r="B5" s="6" t="n">
        <v>6820</v>
      </c>
    </row>
    <row r="6" spans="1:2">
      <c r="A6" s="4" t="s">
        <v>100</v>
      </c>
      <c r="B6" s="5" t="n">
        <v>824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40</v>
      </c>
      <c r="B1" s="2" t="s">
        <v>1</v>
      </c>
    </row>
    <row r="2" spans="1:3">
      <c r="B2" s="2" t="s">
        <v>2</v>
      </c>
      <c r="C2" s="2" t="s">
        <v>37</v>
      </c>
    </row>
    <row r="3" spans="1:3">
      <c r="A3" s="4" t="s">
        <v>341</v>
      </c>
      <c r="B3" s="5" t="n">
        <v>2224307</v>
      </c>
      <c r="C3" s="5" t="n">
        <v>2082118</v>
      </c>
    </row>
    <row r="4" spans="1:3">
      <c r="A4" s="4" t="s">
        <v>342</v>
      </c>
      <c r="B4" s="6" t="n">
        <v>756265</v>
      </c>
      <c r="C4" s="5" t="n">
        <v>707920</v>
      </c>
    </row>
    <row r="5" spans="1:3">
      <c r="A5" s="4" t="s">
        <v>343</v>
      </c>
      <c r="B5" s="5" t="n">
        <v>48345</v>
      </c>
    </row>
    <row r="6" spans="1:3">
      <c r="A6" s="4" t="s">
        <v>344</v>
      </c>
    </row>
    <row r="7" spans="1:3">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7</v>
      </c>
    </row>
    <row r="3" spans="1:3">
      <c r="A3" s="4" t="s">
        <v>344</v>
      </c>
    </row>
    <row r="4" spans="1:3">
      <c r="A4" s="4" t="s">
        <v>348</v>
      </c>
      <c r="B4" s="4" t="s">
        <v>349</v>
      </c>
      <c r="C4" s="4" t="s">
        <v>349</v>
      </c>
    </row>
    <row r="5" spans="1:3">
      <c r="A5" s="4" t="s">
        <v>350</v>
      </c>
    </row>
    <row r="6" spans="1:3">
      <c r="A6" s="4" t="s">
        <v>348</v>
      </c>
      <c r="B6" s="4" t="s">
        <v>351</v>
      </c>
      <c r="C6" s="4" t="s">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7</v>
      </c>
    </row>
    <row r="3" spans="1:3">
      <c r="A3" s="3" t="s">
        <v>171</v>
      </c>
    </row>
    <row r="4" spans="1:3">
      <c r="A4" s="4" t="s">
        <v>57</v>
      </c>
      <c r="B4" s="5" t="n">
        <v>-9581438</v>
      </c>
      <c r="C4" s="5" t="n">
        <v>-8632618</v>
      </c>
    </row>
    <row r="5" spans="1:3">
      <c r="A5" s="4" t="s">
        <v>353</v>
      </c>
      <c r="B5" s="6" t="n">
        <v>-948820</v>
      </c>
      <c r="C5" s="6" t="n">
        <v>-953320</v>
      </c>
    </row>
    <row r="6" spans="1:3">
      <c r="A6" s="4" t="s">
        <v>354</v>
      </c>
      <c r="B6" s="6" t="n">
        <v>6577273</v>
      </c>
    </row>
    <row r="7" spans="1:3">
      <c r="A7" s="4" t="s">
        <v>131</v>
      </c>
      <c r="B7" s="5" t="n">
        <v>-742530</v>
      </c>
      <c r="C7" s="5" t="n">
        <v>-832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7</v>
      </c>
    </row>
    <row r="3" spans="1:3">
      <c r="A3" s="3" t="s">
        <v>68</v>
      </c>
    </row>
    <row r="4" spans="1:3">
      <c r="A4" s="4" t="s">
        <v>69</v>
      </c>
      <c r="B4" s="5" t="n">
        <v>11657</v>
      </c>
      <c r="C4" s="4" t="s">
        <v>42</v>
      </c>
    </row>
    <row r="5" spans="1:3">
      <c r="A5" s="4" t="s">
        <v>70</v>
      </c>
      <c r="B5" s="6" t="n">
        <v>-7596</v>
      </c>
      <c r="C5" s="4" t="s">
        <v>42</v>
      </c>
    </row>
    <row r="6" spans="1:3">
      <c r="A6" s="4" t="s">
        <v>71</v>
      </c>
      <c r="B6" s="6" t="n">
        <v>4061</v>
      </c>
      <c r="C6" s="4" t="s">
        <v>42</v>
      </c>
    </row>
    <row r="7" spans="1:3">
      <c r="A7" s="3" t="s">
        <v>72</v>
      </c>
    </row>
    <row r="8" spans="1:3">
      <c r="A8" s="4" t="s">
        <v>73</v>
      </c>
      <c r="B8" s="6" t="n">
        <v>324010</v>
      </c>
      <c r="C8" s="6" t="n">
        <v>561210</v>
      </c>
    </row>
    <row r="9" spans="1:3">
      <c r="A9" s="4" t="s">
        <v>74</v>
      </c>
      <c r="B9" s="6" t="n">
        <v>21150</v>
      </c>
      <c r="C9" s="6" t="n">
        <v>16295</v>
      </c>
    </row>
    <row r="10" spans="1:3">
      <c r="A10" s="4" t="s">
        <v>75</v>
      </c>
      <c r="B10" s="6" t="n">
        <v>263639</v>
      </c>
      <c r="C10" s="6" t="n">
        <v>56512</v>
      </c>
    </row>
    <row r="11" spans="1:3">
      <c r="A11" s="4" t="s">
        <v>76</v>
      </c>
      <c r="B11" s="6" t="n">
        <v>608799</v>
      </c>
      <c r="C11" s="6" t="n">
        <v>634017</v>
      </c>
    </row>
    <row r="12" spans="1:3">
      <c r="A12" s="4" t="s">
        <v>77</v>
      </c>
      <c r="B12" s="6" t="n">
        <v>-604738</v>
      </c>
      <c r="C12" s="6" t="n">
        <v>-634017</v>
      </c>
    </row>
    <row r="13" spans="1:3">
      <c r="A13" s="3" t="s">
        <v>78</v>
      </c>
    </row>
    <row r="14" spans="1:3">
      <c r="A14" s="4" t="s">
        <v>79</v>
      </c>
      <c r="B14" s="6" t="n">
        <v>24</v>
      </c>
      <c r="C14" s="6" t="n">
        <v>36</v>
      </c>
    </row>
    <row r="15" spans="1:3">
      <c r="A15" s="4" t="s">
        <v>80</v>
      </c>
      <c r="B15" s="6" t="n">
        <v>-313703</v>
      </c>
      <c r="C15" s="6" t="n">
        <v>-286756</v>
      </c>
    </row>
    <row r="16" spans="1:3">
      <c r="A16" s="4" t="s">
        <v>81</v>
      </c>
      <c r="B16" s="6" t="n">
        <v>-12707</v>
      </c>
      <c r="C16" s="6" t="n">
        <v>-13815</v>
      </c>
    </row>
    <row r="17" spans="1:3">
      <c r="A17" s="4" t="s">
        <v>82</v>
      </c>
      <c r="B17" s="6" t="n">
        <v>-17696</v>
      </c>
      <c r="C17" s="6" t="n">
        <v>-18768</v>
      </c>
    </row>
    <row r="18" spans="1:3">
      <c r="A18" s="4" t="s">
        <v>83</v>
      </c>
      <c r="B18" s="6" t="n">
        <v>-344082</v>
      </c>
      <c r="C18" s="6" t="n">
        <v>-319303</v>
      </c>
    </row>
    <row r="19" spans="1:3">
      <c r="A19" s="4" t="s">
        <v>84</v>
      </c>
      <c r="B19" s="6" t="n">
        <v>-948820</v>
      </c>
      <c r="C19" s="6" t="n">
        <v>-953320</v>
      </c>
    </row>
    <row r="20" spans="1:3">
      <c r="A20" s="4" t="s">
        <v>85</v>
      </c>
      <c r="B20" s="4" t="s">
        <v>42</v>
      </c>
      <c r="C20" s="4" t="s">
        <v>42</v>
      </c>
    </row>
    <row r="21" spans="1:3">
      <c r="A21" s="4" t="s">
        <v>86</v>
      </c>
      <c r="B21" s="6" t="n">
        <v>-948820</v>
      </c>
      <c r="C21" s="6" t="n">
        <v>-953320</v>
      </c>
    </row>
    <row r="22" spans="1:3">
      <c r="A22" s="4" t="s">
        <v>87</v>
      </c>
      <c r="B22" s="4" t="s">
        <v>42</v>
      </c>
      <c r="C22" s="4" t="s">
        <v>42</v>
      </c>
    </row>
    <row r="23" spans="1:3">
      <c r="A23" s="4" t="s">
        <v>88</v>
      </c>
      <c r="B23" s="6" t="n">
        <v>-948820</v>
      </c>
      <c r="C23" s="6" t="n">
        <v>-953320</v>
      </c>
    </row>
    <row r="24" spans="1:3">
      <c r="A24" s="3" t="s">
        <v>89</v>
      </c>
    </row>
    <row r="25" spans="1:3">
      <c r="A25" s="4" t="s">
        <v>90</v>
      </c>
      <c r="B25" s="6" t="n">
        <v>61636</v>
      </c>
      <c r="C25" s="6" t="n">
        <v>262770</v>
      </c>
    </row>
    <row r="26" spans="1:3">
      <c r="A26" s="4" t="s">
        <v>91</v>
      </c>
      <c r="B26" s="6" t="n">
        <v>61636</v>
      </c>
      <c r="C26" s="6" t="n">
        <v>262770</v>
      </c>
    </row>
    <row r="27" spans="1:3">
      <c r="A27" s="4" t="s">
        <v>92</v>
      </c>
      <c r="B27" s="5" t="n">
        <v>-887184</v>
      </c>
      <c r="C27" s="5" t="n">
        <v>-690550</v>
      </c>
    </row>
    <row r="28" spans="1:3">
      <c r="A28" s="4" t="s">
        <v>93</v>
      </c>
      <c r="B28" s="8" t="n">
        <v>-0.01</v>
      </c>
      <c r="C28" s="8" t="n">
        <v>-0.01</v>
      </c>
    </row>
    <row r="29" spans="1:3">
      <c r="A29" s="4" t="s">
        <v>94</v>
      </c>
      <c r="B29" s="6" t="n">
        <v>69626220</v>
      </c>
      <c r="C29" s="6" t="n">
        <v>69381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46"/>
    <col customWidth="1" max="6" min="6" width="12"/>
  </cols>
  <sheetData>
    <row r="1" spans="1:6">
      <c r="A1" s="1" t="s">
        <v>95</v>
      </c>
      <c r="B1" s="2" t="s">
        <v>96</v>
      </c>
      <c r="C1" s="2" t="s">
        <v>97</v>
      </c>
      <c r="D1" s="2" t="s">
        <v>98</v>
      </c>
      <c r="E1" s="2" t="s">
        <v>99</v>
      </c>
      <c r="F1" s="2" t="s">
        <v>100</v>
      </c>
    </row>
    <row r="2" spans="1:6">
      <c r="A2" s="4" t="s">
        <v>101</v>
      </c>
      <c r="B2" s="5" t="n">
        <v>671</v>
      </c>
      <c r="C2" s="5" t="n">
        <v>2520520</v>
      </c>
      <c r="D2" s="5" t="n">
        <v>-6987698</v>
      </c>
      <c r="E2" s="5" t="n">
        <v>104212</v>
      </c>
      <c r="F2" s="5" t="n">
        <v>-4362295</v>
      </c>
    </row>
    <row r="3" spans="1:6">
      <c r="A3" s="4" t="s">
        <v>102</v>
      </c>
      <c r="B3" s="6" t="n">
        <v>67124850</v>
      </c>
    </row>
    <row r="4" spans="1:6">
      <c r="A4" s="4" t="s">
        <v>103</v>
      </c>
      <c r="B4" s="5" t="n">
        <v>20</v>
      </c>
      <c r="C4" s="6" t="n">
        <v>99980</v>
      </c>
      <c r="D4" s="4" t="s">
        <v>42</v>
      </c>
      <c r="E4" s="4" t="s">
        <v>42</v>
      </c>
      <c r="F4" s="6" t="n">
        <v>100000</v>
      </c>
    </row>
    <row r="5" spans="1:6">
      <c r="A5" s="4" t="s">
        <v>104</v>
      </c>
      <c r="B5" s="6" t="n">
        <v>2000000</v>
      </c>
    </row>
    <row r="6" spans="1:6">
      <c r="A6" s="4" t="s">
        <v>105</v>
      </c>
      <c r="B6" s="5" t="n">
        <v>3</v>
      </c>
      <c r="C6" s="6" t="n">
        <v>37497</v>
      </c>
      <c r="D6" s="4" t="s">
        <v>42</v>
      </c>
      <c r="E6" s="4" t="s">
        <v>42</v>
      </c>
      <c r="F6" s="6" t="n">
        <v>37500</v>
      </c>
    </row>
    <row r="7" spans="1:6">
      <c r="A7" s="4" t="s">
        <v>106</v>
      </c>
      <c r="B7" s="6" t="n">
        <v>250000</v>
      </c>
    </row>
    <row r="8" spans="1:6">
      <c r="A8" s="4" t="s">
        <v>107</v>
      </c>
      <c r="B8" s="4" t="s">
        <v>42</v>
      </c>
      <c r="C8" s="6" t="n">
        <v>15623</v>
      </c>
      <c r="D8" s="4" t="s">
        <v>42</v>
      </c>
      <c r="E8" s="4" t="s">
        <v>42</v>
      </c>
      <c r="F8" s="6" t="n">
        <v>15623</v>
      </c>
    </row>
    <row r="9" spans="1:6">
      <c r="A9" s="4" t="s">
        <v>108</v>
      </c>
      <c r="B9" s="4" t="s">
        <v>42</v>
      </c>
      <c r="C9" s="4" t="s">
        <v>42</v>
      </c>
      <c r="D9" s="6" t="n">
        <v>-691600</v>
      </c>
      <c r="E9" s="4" t="s">
        <v>42</v>
      </c>
      <c r="F9" s="6" t="n">
        <v>-691600</v>
      </c>
    </row>
    <row r="10" spans="1:6">
      <c r="A10" s="4" t="s">
        <v>109</v>
      </c>
      <c r="B10" s="4" t="s">
        <v>42</v>
      </c>
      <c r="C10" s="4" t="s">
        <v>42</v>
      </c>
      <c r="D10" s="4" t="s">
        <v>42</v>
      </c>
      <c r="E10" s="6" t="n">
        <v>-94255</v>
      </c>
      <c r="F10" s="6" t="n">
        <v>-94255</v>
      </c>
    </row>
    <row r="11" spans="1:6">
      <c r="A11" s="4" t="s">
        <v>110</v>
      </c>
      <c r="B11" s="5" t="n">
        <v>694</v>
      </c>
      <c r="C11" s="6" t="n">
        <v>2673620</v>
      </c>
      <c r="D11" s="6" t="n">
        <v>-7679298</v>
      </c>
      <c r="E11" s="6" t="n">
        <v>9957</v>
      </c>
      <c r="F11" s="6" t="n">
        <v>-4995027</v>
      </c>
    </row>
    <row r="12" spans="1:6">
      <c r="A12" s="4" t="s">
        <v>111</v>
      </c>
      <c r="B12" s="6" t="n">
        <v>69374850</v>
      </c>
    </row>
    <row r="13" spans="1:6">
      <c r="A13" s="4" t="s">
        <v>105</v>
      </c>
      <c r="B13" s="5" t="n">
        <v>2</v>
      </c>
      <c r="C13" s="6" t="n">
        <v>52748</v>
      </c>
      <c r="D13" s="4" t="s">
        <v>42</v>
      </c>
      <c r="E13" s="4" t="s">
        <v>42</v>
      </c>
      <c r="F13" s="6" t="n">
        <v>52750</v>
      </c>
    </row>
    <row r="14" spans="1:6">
      <c r="A14" s="4" t="s">
        <v>106</v>
      </c>
      <c r="B14" s="6" t="n">
        <v>250000</v>
      </c>
    </row>
    <row r="15" spans="1:6">
      <c r="A15" s="4" t="s">
        <v>108</v>
      </c>
      <c r="B15" s="4" t="s">
        <v>42</v>
      </c>
      <c r="C15" s="6" t="n">
        <v>13815</v>
      </c>
      <c r="D15" s="6" t="n">
        <v>-953320</v>
      </c>
      <c r="E15" s="4" t="s">
        <v>42</v>
      </c>
      <c r="F15" s="6" t="n">
        <v>-939505</v>
      </c>
    </row>
    <row r="16" spans="1:6">
      <c r="A16" s="4" t="s">
        <v>109</v>
      </c>
      <c r="B16" s="4" t="s">
        <v>42</v>
      </c>
      <c r="C16" s="4" t="s">
        <v>42</v>
      </c>
      <c r="D16" s="4" t="s">
        <v>42</v>
      </c>
      <c r="E16" s="6" t="n">
        <v>262770</v>
      </c>
      <c r="F16" s="6" t="n">
        <v>262770</v>
      </c>
    </row>
    <row r="17" spans="1:6">
      <c r="A17" s="4" t="s">
        <v>112</v>
      </c>
      <c r="B17" s="5" t="n">
        <v>696</v>
      </c>
      <c r="C17" s="6" t="n">
        <v>2740183</v>
      </c>
      <c r="D17" s="6" t="n">
        <v>-8632618</v>
      </c>
      <c r="E17" s="6" t="n">
        <v>272727</v>
      </c>
      <c r="F17" s="6" t="n">
        <v>-5619012</v>
      </c>
    </row>
    <row r="18" spans="1:6">
      <c r="A18" s="4" t="s">
        <v>113</v>
      </c>
      <c r="B18" s="6" t="n">
        <v>69624850</v>
      </c>
    </row>
    <row r="19" spans="1:6">
      <c r="A19" s="4" t="s">
        <v>114</v>
      </c>
      <c r="B19" s="5" t="n">
        <v>2</v>
      </c>
      <c r="C19" s="6" t="n">
        <v>15248</v>
      </c>
      <c r="D19" s="4" t="s">
        <v>42</v>
      </c>
      <c r="E19" s="4" t="s">
        <v>42</v>
      </c>
      <c r="F19" s="6" t="n">
        <v>15250</v>
      </c>
    </row>
    <row r="20" spans="1:6">
      <c r="A20" s="4" t="s">
        <v>115</v>
      </c>
      <c r="B20" s="6" t="n">
        <v>250000</v>
      </c>
    </row>
    <row r="21" spans="1:6">
      <c r="A21" s="4" t="s">
        <v>107</v>
      </c>
      <c r="B21" s="4" t="s">
        <v>42</v>
      </c>
      <c r="C21" s="6" t="n">
        <v>12707</v>
      </c>
      <c r="D21" s="4" t="s">
        <v>42</v>
      </c>
      <c r="E21" s="4" t="s">
        <v>42</v>
      </c>
      <c r="F21" s="6" t="n">
        <v>12707</v>
      </c>
    </row>
    <row r="22" spans="1:6">
      <c r="A22" s="4" t="s">
        <v>108</v>
      </c>
      <c r="B22" s="4" t="s">
        <v>42</v>
      </c>
      <c r="C22" s="4" t="s">
        <v>42</v>
      </c>
      <c r="D22" s="6" t="n">
        <v>-948820</v>
      </c>
      <c r="E22" s="4" t="s">
        <v>42</v>
      </c>
      <c r="F22" s="6" t="n">
        <v>-948820</v>
      </c>
    </row>
    <row r="23" spans="1:6">
      <c r="A23" s="4" t="s">
        <v>109</v>
      </c>
      <c r="B23" s="4" t="s">
        <v>42</v>
      </c>
      <c r="C23" s="4" t="s">
        <v>42</v>
      </c>
      <c r="D23" s="4" t="s">
        <v>42</v>
      </c>
      <c r="E23" s="6" t="n">
        <v>61636</v>
      </c>
      <c r="F23" s="6" t="n">
        <v>61636</v>
      </c>
    </row>
    <row r="24" spans="1:6">
      <c r="A24" s="4" t="s">
        <v>116</v>
      </c>
      <c r="B24" s="5" t="n">
        <v>698</v>
      </c>
      <c r="C24" s="5" t="n">
        <v>2768138</v>
      </c>
      <c r="D24" s="5" t="n">
        <v>-9581438</v>
      </c>
      <c r="E24" s="5" t="n">
        <v>334363</v>
      </c>
      <c r="F24" s="5" t="n">
        <v>-6478239</v>
      </c>
    </row>
    <row r="25" spans="1:6">
      <c r="A25" s="4" t="s">
        <v>117</v>
      </c>
      <c r="B25" s="6" t="n">
        <v>6987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v>
      </c>
      <c r="B1" s="2" t="s">
        <v>2</v>
      </c>
      <c r="C1" s="2" t="s">
        <v>37</v>
      </c>
      <c r="D1" s="2" t="s">
        <v>119</v>
      </c>
      <c r="E1" s="2" t="s">
        <v>120</v>
      </c>
    </row>
    <row r="2" spans="1:5">
      <c r="A2" s="3" t="s">
        <v>121</v>
      </c>
    </row>
    <row r="3" spans="1:5">
      <c r="A3" s="4" t="s">
        <v>122</v>
      </c>
      <c r="D3" s="8" t="n">
        <v>0.05</v>
      </c>
      <c r="E3" s="8" t="n">
        <v>0.05</v>
      </c>
    </row>
    <row r="4" spans="1:5">
      <c r="A4" s="4" t="s">
        <v>123</v>
      </c>
      <c r="B4" s="9" t="n">
        <v>0.061</v>
      </c>
      <c r="C4" s="9" t="n">
        <v>0.211</v>
      </c>
      <c r="D4"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4</v>
      </c>
      <c r="B1" s="2" t="s">
        <v>1</v>
      </c>
    </row>
    <row r="2" spans="1:3">
      <c r="B2" s="2" t="s">
        <v>2</v>
      </c>
      <c r="C2" s="2" t="s">
        <v>37</v>
      </c>
    </row>
    <row r="3" spans="1:3">
      <c r="A3" s="3" t="s">
        <v>125</v>
      </c>
    </row>
    <row r="4" spans="1:3">
      <c r="A4" s="4" t="s">
        <v>126</v>
      </c>
      <c r="B4" s="5" t="n">
        <v>-948820</v>
      </c>
      <c r="C4" s="5" t="n">
        <v>-953320</v>
      </c>
    </row>
    <row r="5" spans="1:3">
      <c r="A5" s="3" t="s">
        <v>127</v>
      </c>
    </row>
    <row r="6" spans="1:3">
      <c r="A6" s="4" t="s">
        <v>74</v>
      </c>
      <c r="B6" s="6" t="n">
        <v>21150</v>
      </c>
      <c r="C6" s="6" t="n">
        <v>16295</v>
      </c>
    </row>
    <row r="7" spans="1:3">
      <c r="A7" s="4" t="s">
        <v>81</v>
      </c>
      <c r="B7" s="6" t="n">
        <v>12707</v>
      </c>
      <c r="C7" s="6" t="n">
        <v>13815</v>
      </c>
    </row>
    <row r="8" spans="1:3">
      <c r="A8" s="4" t="s">
        <v>105</v>
      </c>
      <c r="B8" s="6" t="n">
        <v>15250</v>
      </c>
      <c r="C8" s="6" t="n">
        <v>52750</v>
      </c>
    </row>
    <row r="9" spans="1:3">
      <c r="A9" s="3" t="s">
        <v>128</v>
      </c>
    </row>
    <row r="10" spans="1:3">
      <c r="A10" s="4" t="s">
        <v>41</v>
      </c>
      <c r="B10" s="6" t="n">
        <v>-65473</v>
      </c>
      <c r="C10" s="4" t="s">
        <v>42</v>
      </c>
    </row>
    <row r="11" spans="1:3">
      <c r="A11" s="4" t="s">
        <v>40</v>
      </c>
      <c r="B11" s="6" t="n">
        <v>-17745</v>
      </c>
      <c r="C11" s="6" t="n">
        <v>-16861</v>
      </c>
    </row>
    <row r="12" spans="1:3">
      <c r="A12" s="4" t="s">
        <v>129</v>
      </c>
      <c r="B12" s="6" t="n">
        <v>404</v>
      </c>
      <c r="C12" s="4" t="s">
        <v>42</v>
      </c>
    </row>
    <row r="13" spans="1:3">
      <c r="A13" s="3" t="s">
        <v>130</v>
      </c>
    </row>
    <row r="14" spans="1:3">
      <c r="A14" s="4" t="s">
        <v>49</v>
      </c>
      <c r="B14" s="6" t="n">
        <v>239997</v>
      </c>
      <c r="C14" s="6" t="n">
        <v>54900</v>
      </c>
    </row>
    <row r="15" spans="1:3">
      <c r="A15" s="4" t="s">
        <v>131</v>
      </c>
      <c r="B15" s="6" t="n">
        <v>-742530</v>
      </c>
      <c r="C15" s="6" t="n">
        <v>-832421</v>
      </c>
    </row>
    <row r="16" spans="1:3">
      <c r="A16" s="3" t="s">
        <v>132</v>
      </c>
    </row>
    <row r="17" spans="1:3">
      <c r="A17" s="4" t="s">
        <v>133</v>
      </c>
      <c r="B17" s="6" t="n">
        <v>-18565</v>
      </c>
      <c r="C17" s="6" t="n">
        <v>-64405</v>
      </c>
    </row>
    <row r="18" spans="1:3">
      <c r="A18" s="4" t="s">
        <v>134</v>
      </c>
      <c r="B18" s="6" t="n">
        <v>-18565</v>
      </c>
      <c r="C18" s="6" t="n">
        <v>-64405</v>
      </c>
    </row>
    <row r="19" spans="1:3">
      <c r="A19" s="3" t="s">
        <v>135</v>
      </c>
    </row>
    <row r="20" spans="1:3">
      <c r="A20" s="4" t="s">
        <v>51</v>
      </c>
      <c r="B20" s="6" t="n">
        <v>105877</v>
      </c>
      <c r="C20" s="6" t="n">
        <v>136441</v>
      </c>
    </row>
    <row r="21" spans="1:3">
      <c r="A21" s="4" t="s">
        <v>50</v>
      </c>
      <c r="B21" s="6" t="n">
        <v>9078</v>
      </c>
      <c r="C21" s="6" t="n">
        <v>-34932</v>
      </c>
    </row>
    <row r="22" spans="1:3">
      <c r="A22" s="4" t="s">
        <v>52</v>
      </c>
      <c r="B22" s="6" t="n">
        <v>644887</v>
      </c>
      <c r="C22" s="6" t="n">
        <v>794771</v>
      </c>
    </row>
    <row r="23" spans="1:3">
      <c r="A23" s="4" t="s">
        <v>136</v>
      </c>
      <c r="B23" s="6" t="n">
        <v>759842</v>
      </c>
      <c r="C23" s="6" t="n">
        <v>896280</v>
      </c>
    </row>
    <row r="24" spans="1:3">
      <c r="A24" s="4" t="s">
        <v>137</v>
      </c>
      <c r="B24" s="6" t="n">
        <v>-15</v>
      </c>
      <c r="C24" s="6" t="n">
        <v>-57</v>
      </c>
    </row>
    <row r="25" spans="1:3">
      <c r="A25" s="4" t="s">
        <v>138</v>
      </c>
      <c r="B25" s="6" t="n">
        <v>-1268</v>
      </c>
      <c r="C25" s="6" t="n">
        <v>-603</v>
      </c>
    </row>
    <row r="26" spans="1:3">
      <c r="A26" s="4" t="s">
        <v>139</v>
      </c>
      <c r="B26" s="6" t="n">
        <v>6860</v>
      </c>
      <c r="C26" s="6" t="n">
        <v>7463</v>
      </c>
    </row>
    <row r="27" spans="1:3">
      <c r="A27" s="4" t="s">
        <v>140</v>
      </c>
      <c r="B27" s="6" t="n">
        <v>5592</v>
      </c>
      <c r="C27" s="6" t="n">
        <v>6860</v>
      </c>
    </row>
    <row r="28" spans="1:3">
      <c r="A28" s="3" t="s">
        <v>141</v>
      </c>
    </row>
    <row r="29" spans="1:3">
      <c r="A29" s="4" t="s">
        <v>79</v>
      </c>
      <c r="B29" s="6" t="n">
        <v>24</v>
      </c>
      <c r="C29" s="6" t="n">
        <v>36</v>
      </c>
    </row>
    <row r="30" spans="1:3">
      <c r="A30" s="4" t="s">
        <v>142</v>
      </c>
      <c r="B30" s="4" t="s">
        <v>42</v>
      </c>
      <c r="C30" s="4" t="s">
        <v>42</v>
      </c>
    </row>
    <row r="31" spans="1:3">
      <c r="A31" s="3" t="s">
        <v>143</v>
      </c>
    </row>
    <row r="32" spans="1:3">
      <c r="A32" s="4" t="s">
        <v>144</v>
      </c>
      <c r="B32" s="5" t="n">
        <v>313703</v>
      </c>
      <c r="C32" s="5" t="n">
        <v>286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14:53Z</dcterms:created>
  <dcterms:modified xmlns:dcterms="http://purl.org/dc/terms/" xmlns:xsi="http://www.w3.org/2001/XMLSchema-instance" xsi:type="dcterms:W3CDTF">2020-03-20T12:14:53Z</dcterms:modified>
</cp:coreProperties>
</file>